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Accounts Receivable" sheetId="11" state="visible" r:id="rId11"/>
    <sheet xmlns:r="http://schemas.openxmlformats.org/officeDocument/2006/relationships" name="Other Receivables" sheetId="12" state="visible" r:id="rId12"/>
    <sheet xmlns:r="http://schemas.openxmlformats.org/officeDocument/2006/relationships" name="Prepayments and Advances" sheetId="13" state="visible" r:id="rId13"/>
    <sheet xmlns:r="http://schemas.openxmlformats.org/officeDocument/2006/relationships" name="Property, Plant and Equipment, " sheetId="14" state="visible" r:id="rId14"/>
    <sheet xmlns:r="http://schemas.openxmlformats.org/officeDocument/2006/relationships" name="Intangible Assets, Net" sheetId="15" state="visible" r:id="rId15"/>
    <sheet xmlns:r="http://schemas.openxmlformats.org/officeDocument/2006/relationships" name="Related Party Transactions"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Commitments and Contingencies" sheetId="20" state="visible" r:id="rId20"/>
    <sheet xmlns:r="http://schemas.openxmlformats.org/officeDocument/2006/relationships" name="Concentrations of Risk"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Discontinued Operations (Tables" sheetId="25" state="visible" r:id="rId25"/>
    <sheet xmlns:r="http://schemas.openxmlformats.org/officeDocument/2006/relationships" name="Accounts Receivable (Tables)" sheetId="26" state="visible" r:id="rId26"/>
    <sheet xmlns:r="http://schemas.openxmlformats.org/officeDocument/2006/relationships" name="Other Receivables (Tables)" sheetId="27" state="visible" r:id="rId27"/>
    <sheet xmlns:r="http://schemas.openxmlformats.org/officeDocument/2006/relationships" name="Prepayments and Advances (Table" sheetId="28" state="visible" r:id="rId28"/>
    <sheet xmlns:r="http://schemas.openxmlformats.org/officeDocument/2006/relationships" name="Property, Plant and Equipment_2" sheetId="29" state="visible" r:id="rId29"/>
    <sheet xmlns:r="http://schemas.openxmlformats.org/officeDocument/2006/relationships" name="Intangible Assets, Net (Tables)" sheetId="30" state="visible" r:id="rId30"/>
    <sheet xmlns:r="http://schemas.openxmlformats.org/officeDocument/2006/relationships" name="Related Party Transactions (Tab"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Shareholders' Equity (Tables)" sheetId="34" state="visible" r:id="rId34"/>
    <sheet xmlns:r="http://schemas.openxmlformats.org/officeDocument/2006/relationships" name="Organization and Description _2"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Business Combinations (Details)" sheetId="39" state="visible" r:id="rId39"/>
    <sheet xmlns:r="http://schemas.openxmlformats.org/officeDocument/2006/relationships" name="Discontinued Operations (Detail" sheetId="40" state="visible" r:id="rId40"/>
    <sheet xmlns:r="http://schemas.openxmlformats.org/officeDocument/2006/relationships" name="Discontinued Operations (Deta_2" sheetId="41" state="visible" r:id="rId41"/>
    <sheet xmlns:r="http://schemas.openxmlformats.org/officeDocument/2006/relationships" name="Discontinued Operations (Deta_3" sheetId="42" state="visible" r:id="rId42"/>
    <sheet xmlns:r="http://schemas.openxmlformats.org/officeDocument/2006/relationships" name="Accounts Receivable (Details)" sheetId="43" state="visible" r:id="rId43"/>
    <sheet xmlns:r="http://schemas.openxmlformats.org/officeDocument/2006/relationships" name="Other Receivables (Details)" sheetId="44" state="visible" r:id="rId44"/>
    <sheet xmlns:r="http://schemas.openxmlformats.org/officeDocument/2006/relationships" name="Other Receivables (Details Text" sheetId="45" state="visible" r:id="rId45"/>
    <sheet xmlns:r="http://schemas.openxmlformats.org/officeDocument/2006/relationships" name="Prepayments and Advances (Detai" sheetId="46" state="visible" r:id="rId46"/>
    <sheet xmlns:r="http://schemas.openxmlformats.org/officeDocument/2006/relationships" name="Property, Plant and Equipment_3" sheetId="47" state="visible" r:id="rId47"/>
    <sheet xmlns:r="http://schemas.openxmlformats.org/officeDocument/2006/relationships" name="Property, Plant and Equipment_4" sheetId="48" state="visible" r:id="rId48"/>
    <sheet xmlns:r="http://schemas.openxmlformats.org/officeDocument/2006/relationships" name="Intangible Assets, Net (Details" sheetId="49" state="visible" r:id="rId49"/>
    <sheet xmlns:r="http://schemas.openxmlformats.org/officeDocument/2006/relationships" name="Intangible Assets, Net (Detai_2" sheetId="50" state="visible" r:id="rId50"/>
    <sheet xmlns:r="http://schemas.openxmlformats.org/officeDocument/2006/relationships" name="Related Party Transactions (Det" sheetId="51" state="visible" r:id="rId51"/>
    <sheet xmlns:r="http://schemas.openxmlformats.org/officeDocument/2006/relationships" name="Related Party Transactions (D_2" sheetId="52" state="visible" r:id="rId52"/>
    <sheet xmlns:r="http://schemas.openxmlformats.org/officeDocument/2006/relationships" name="Leases (Details)" sheetId="53" state="visible" r:id="rId53"/>
    <sheet xmlns:r="http://schemas.openxmlformats.org/officeDocument/2006/relationships" name="Leases (Details Textual)" sheetId="54" state="visible" r:id="rId54"/>
    <sheet xmlns:r="http://schemas.openxmlformats.org/officeDocument/2006/relationships" name="Income Taxes (Details)" sheetId="55" state="visible" r:id="rId55"/>
    <sheet xmlns:r="http://schemas.openxmlformats.org/officeDocument/2006/relationships" name="Income Taxes (Details 1)" sheetId="56" state="visible" r:id="rId56"/>
    <sheet xmlns:r="http://schemas.openxmlformats.org/officeDocument/2006/relationships" name="Income Taxes (Details Textual)" sheetId="57" state="visible" r:id="rId57"/>
    <sheet xmlns:r="http://schemas.openxmlformats.org/officeDocument/2006/relationships" name="Shareholders' Equity (Details)" sheetId="58" state="visible" r:id="rId58"/>
    <sheet xmlns:r="http://schemas.openxmlformats.org/officeDocument/2006/relationships" name="Shareholders' Equity (Details 1" sheetId="59" state="visible" r:id="rId59"/>
    <sheet xmlns:r="http://schemas.openxmlformats.org/officeDocument/2006/relationships" name="Shareholders' Equity (Details T" sheetId="60" state="visible" r:id="rId60"/>
    <sheet xmlns:r="http://schemas.openxmlformats.org/officeDocument/2006/relationships" name="Concentrations of Risk (Details" sheetId="61" state="visible" r:id="rId61"/>
    <sheet xmlns:r="http://schemas.openxmlformats.org/officeDocument/2006/relationships" name="Subsequent events (Details)" sheetId="62" state="visible" r:id="rId6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2" customWidth="1" min="1" max="1"/>
    <col width="32" customWidth="1" min="2" max="2"/>
  </cols>
  <sheetData>
    <row r="1">
      <c r="A1" s="1" t="inlineStr">
        <is>
          <t>Document and Entity Information</t>
        </is>
      </c>
      <c r="B1" s="2" t="inlineStr">
        <is>
          <t>6 Months Ended</t>
        </is>
      </c>
    </row>
    <row r="2">
      <c r="B2" s="2" t="inlineStr">
        <is>
          <t>Dec. 31, 2020</t>
        </is>
      </c>
    </row>
    <row r="3">
      <c r="A3" s="3" t="inlineStr">
        <is>
          <t>Document and Entity Information</t>
        </is>
      </c>
    </row>
    <row r="4">
      <c r="A4" s="4" t="inlineStr">
        <is>
          <t>Entity Registrant Name</t>
        </is>
      </c>
      <c r="B4" s="4" t="inlineStr">
        <is>
          <t>Color Star Technology Co., Ltd.</t>
        </is>
      </c>
    </row>
    <row r="5">
      <c r="A5" s="4" t="inlineStr">
        <is>
          <t>Entity Central Index Key</t>
        </is>
      </c>
      <c r="B5" s="4" t="inlineStr">
        <is>
          <t>0001747661</t>
        </is>
      </c>
    </row>
    <row r="6">
      <c r="A6" s="4" t="inlineStr">
        <is>
          <t>Amendment Flag</t>
        </is>
      </c>
      <c r="B6" s="4" t="inlineStr">
        <is>
          <t>false</t>
        </is>
      </c>
    </row>
    <row r="7">
      <c r="A7" s="4" t="inlineStr">
        <is>
          <t>Current Fiscal Year End Date</t>
        </is>
      </c>
      <c r="B7" s="4" t="inlineStr">
        <is>
          <t>--06-30</t>
        </is>
      </c>
    </row>
    <row r="8">
      <c r="A8" s="4" t="inlineStr">
        <is>
          <t>Document Type</t>
        </is>
      </c>
      <c r="B8" s="4" t="inlineStr">
        <is>
          <t>6-K</t>
        </is>
      </c>
    </row>
    <row r="9">
      <c r="A9" s="4" t="inlineStr">
        <is>
          <t>Document Fiscal Year Focus</t>
        </is>
      </c>
      <c r="B9" s="4" t="inlineStr">
        <is>
          <t>2021</t>
        </is>
      </c>
    </row>
    <row r="10">
      <c r="A10" s="4" t="inlineStr">
        <is>
          <t>Document Period End Date</t>
        </is>
      </c>
      <c r="B10" s="4" t="inlineStr">
        <is>
          <t>Dec. 31,
		2020</t>
        </is>
      </c>
    </row>
    <row r="11">
      <c r="A11" s="4" t="inlineStr">
        <is>
          <t>Document Fiscal Period Focus</t>
        </is>
      </c>
      <c r="B11" s="4" t="inlineStr">
        <is>
          <t>Q2</t>
        </is>
      </c>
    </row>
    <row r="12">
      <c r="A12" s="4" t="inlineStr">
        <is>
          <t>Entity File Number</t>
        </is>
      </c>
      <c r="B12" s="4" t="inlineStr">
        <is>
          <t>333-22630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iscontinued Operations</t>
        </is>
      </c>
      <c r="B1" s="2" t="inlineStr">
        <is>
          <t>6 Months Ended</t>
        </is>
      </c>
    </row>
    <row r="2">
      <c r="B2" s="2" t="inlineStr">
        <is>
          <t>Dec. 31, 2020</t>
        </is>
      </c>
    </row>
    <row r="3">
      <c r="A3" s="3" t="inlineStr">
        <is>
          <t>Discontinued Operations [Abstract]</t>
        </is>
      </c>
    </row>
    <row r="4">
      <c r="A4" s="4" t="inlineStr">
        <is>
          <t>Discontinued Operations</t>
        </is>
      </c>
      <c r="B4" s="4" t="inlineStr">
        <is>
          <t>Note 4 – Discontinued Operations Disposal of BVI-ACM The Company's concrete business was negatively
affected by the economic cycle and government policies. The concrete industry was influenced by the decline in the macro economy in recent
years. The entire concrete industry in the Beijing area experienced a slowdown in industry production and economic growth in the last
few years as the Beijing government continues to enforce concrete production reformation and tightened environmental laws from late 2017
to date. The reformation causes great uncertainties for local enterprises in the construction market. Since 2017, the pressure on small
concrete companies has further increased and many have been shut down. Also, the Beijing government ordered the suspension of construction
job sites during winters to reduce air pollution since 2017. The operations of Xin Ao were also severely affected. As a result of Xin
Ao's deteriorating cash position, it defaulted on bank loans and experienced a substantial increase in contingent liabilities. The
Company believed it would be very difficult, if not impossible, to turn around the concrete business. Accordingly, the Company's
management decided to dispose of this business by actively seeking a purchaser after the acquisition of Sunway Kids. On March 31, 2020, the Company, BVI-ACM, a wholly
owned subsidiary of the Company, and Mr. Xianfu Han and Mr. Weili He (the "Purchasers"), two former officers (CEO and CFO)
and collectively held less than 5% ordinary shares of the Company currently, entered into a share purchase agreement (the "Disposition
SPA"). Pursuant to the Disposition SPA, the Purchasers agreed to purchase BVI-ACM in exchange for cash consideration of $600,000.
Upon the closing of the transaction (the "Disposition") the Purchasers assumed all assets and liabilities of all the subsidiaries
and VIE entities owned or controlled by BVI-ACM. The closing of the Disposition was completed on May 6, 2020. After disposal of BVI-ACM,
the Company had no continuing involvement or commitments with BVI-ACM. The fair value of the discontinued operations
of BVI-ACM, determined as of May 6, 2020, included the estimated consideration received, less costs to sell. As of May 6, 2020, the net assets of discontinued
operations and reconciliation of gain on sale of discontinued operations of BVI-ACM are as follows:
May 6,
CURRENT ASSETS:
Cash and cash equivalents $ 222,591
Accounts and notes receivable, net 28,598,318
Inventories 77,049
Other receivables, net 1,815,307
Other receivables – related party 160,505
Prepayments and advances, net 15,077,736
Prepayment – related party 247,598
Total current assets 46,199,104
OTHER ASSETS:
Property, plant and equipment, net 795,974
Operating lease right-of-use assets 1,031,940
Total other assets 1,827,914
Total assets $ 48,027,018
CURRENT LIABILITIES:
Short-term loan - bank $ 23,996,261
Accounts payable 16,158,660
Customer deposits 888,592
Other payables 23,197,053
Other payables – related parties 6,541
Accrued liabilities 5,143,410
Operating lease liabilities- current 291,228
Taxes payable 154,680
Accrued contingent liabilities 6,997,071
Total current liabilities 76,833,496
OTHER LIABILITIES:
Operating lease liabilities - noncurrent 595,086
Total other liabilities 595,086
Total liabilities $ 77,428,582
Total net deficit $ 29,401,564
Additional paid-in-capital carryover (13,128,249 )
Retained earnings carryover (7,486,219 )
Total consideration received 600,000
Exchange rate effect (2,764,813 )
Total gain on sale of discontinued operations $ 6,622,283 Reconciliation of the amounts of major
classes of income and losses from discontinued operations in the unaudited condensed consolidated statements of operations and
comprehensive loss for the six months ended December 31, 2019.
For the Six Months Ended
2019
Revenue $ 21,131,607
Cost of revenue 19,055,814
Gross profit 2,075,793
OPERATING EXPENSES:
Provision for doubtful accounts (3,773,983 )
Selling, general and administrative expenses (2,125,837 )
Research and development expenses (109,483 )
Total operating expenses (6,009,303 )
Loss from operations (3,933,510 )
OTHER INCOME (EXPENSES)
Other expenses, net 1,409
Interest income 80
Interest expense (1,068,628 )
Finance expense (402 )
Estimated claims charges (278,492 )
Total other expense, net (1,346,033 )
Loss before income taxes (5,279,543 )
Income tax expense -
Net loss from discontinued operations $ (5,279,5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6 Months Ended</t>
        </is>
      </c>
    </row>
    <row r="2">
      <c r="B2" s="2" t="inlineStr">
        <is>
          <t>Dec. 31, 2020</t>
        </is>
      </c>
    </row>
    <row r="3">
      <c r="A3" s="3" t="inlineStr">
        <is>
          <t>Receivables [Abstract]</t>
        </is>
      </c>
    </row>
    <row r="4">
      <c r="A4" s="4" t="inlineStr">
        <is>
          <t>Accounts receivable</t>
        </is>
      </c>
      <c r="B4" s="4" t="inlineStr">
        <is>
          <t xml:space="preserve">Note 5 – Accounts receivable Accounts receivable consisted of the following:
December 31, June 30,
(Unaudited)
Online concert subscription fees due from App payment collections agent $ 1,920,000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t>
        </is>
      </c>
      <c r="B1" s="2" t="inlineStr">
        <is>
          <t>6 Months Ended</t>
        </is>
      </c>
    </row>
    <row r="2">
      <c r="B2" s="2" t="inlineStr">
        <is>
          <t>Dec. 31, 2020</t>
        </is>
      </c>
    </row>
    <row r="3">
      <c r="A3" s="3" t="inlineStr">
        <is>
          <t>Other Receivables Net [Abstract]</t>
        </is>
      </c>
    </row>
    <row r="4">
      <c r="A4" s="4" t="inlineStr">
        <is>
          <t>Other receivables</t>
        </is>
      </c>
      <c r="B4" s="4" t="inlineStr">
        <is>
          <t>Note 6 – Other receivables Other receivables consisted of the following:
December 31, June 30,
(Unaudited)
Rent deposit $ 2,300 $ 2,300
Short-term loan (non-interest bearing) 95,000 -
Receivables from disposal of Sunway Kids (1) - 1,000,000
Other receivables $ 97,300 $ 1,002,300
(1) The Sunway Kids Purchaser promised
to pay $2.4 million to the Company as per the executed agreement and it had settled $1.0 million of its payment obligations through a
tri-party settlement agreement executed on September 29, 2020 among the Company, Sunway Kids Purchaser and the Asset Seller. Since collection
of the remaining $1.4 million cannot be reasonably assured, the Company only reported a receivable of $1.0 million as of June 30,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payments and Advances</t>
        </is>
      </c>
      <c r="B1" s="2" t="inlineStr">
        <is>
          <t>6 Months Ended</t>
        </is>
      </c>
    </row>
    <row r="2">
      <c r="B2" s="2" t="inlineStr">
        <is>
          <t>Dec. 31, 2020</t>
        </is>
      </c>
    </row>
    <row r="3">
      <c r="A3" s="3" t="inlineStr">
        <is>
          <t>Prepayments and Advances [Abstract]</t>
        </is>
      </c>
    </row>
    <row r="4">
      <c r="A4" s="4" t="inlineStr">
        <is>
          <t>Prepayments and advances</t>
        </is>
      </c>
      <c r="B4" s="4" t="inlineStr">
        <is>
          <t xml:space="preserve">Note 7 – Prepayments and advances Prepayments and advances consisted of the following:
December 31, June 30,
(Unaudited)
Prepayment for online concert $ 1,648,000 $ 1,000,000
Prepayment for program license fees 30,000 20,000
Prepayment for vehicle purchase - 150,000
Prepayment for online artists agent 265,000 -
Prepayments and advances $ 1,943,000 $ 1,17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Dec. 31, 2020</t>
        </is>
      </c>
    </row>
    <row r="3">
      <c r="A3" s="3" t="inlineStr">
        <is>
          <t>Property, Plant and Equipment [Abstract]</t>
        </is>
      </c>
    </row>
    <row r="4">
      <c r="A4" s="4" t="inlineStr">
        <is>
          <t>Property, plant and equipment, net</t>
        </is>
      </c>
      <c r="B4" s="4" t="inlineStr">
        <is>
          <t>Note 8 – Property, plant and equipment,
net Property, plant and equipment consist of the following:
December 31, June 30,
(Unaudited)
Performance equipment $ 10,737,858 $ 3,919,858
Office equipment 38,477 38,477
Total 10,766,335 3,958,335
Less: Accumulated depreciation (675,506 ) -
Property, plant and equipment, net $ 10,100,829 $ 3,958,335 Depreciation expense was $675,506 and $0 for the
six months ended December 31, 2020 and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Dec. 31, 2020</t>
        </is>
      </c>
    </row>
    <row r="3">
      <c r="A3" s="3" t="inlineStr">
        <is>
          <t>Goodwill and Intangible Assets Disclosure [Abstract]</t>
        </is>
      </c>
    </row>
    <row r="4">
      <c r="A4" s="4" t="inlineStr">
        <is>
          <t>Intangible assets, net</t>
        </is>
      </c>
      <c r="B4" s="4" t="inlineStr">
        <is>
          <t>Note 9 – Intangible assets, net Intangible assets consist of the following:
December 31, June 30,
(Unaudited)
Copyrights of online education academy courses $ 4,863,770 $ -
Less: Accumulated amortization (211,600 ) -
Intangible assets, net $ 4,652,170 $ - Amortization expense was $211,600 and $0 for the
six months ended December 3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Dec. 31, 2020</t>
        </is>
      </c>
    </row>
    <row r="3">
      <c r="A3" s="3" t="inlineStr">
        <is>
          <t>Related Party Transactions [Abstract]</t>
        </is>
      </c>
    </row>
    <row r="4">
      <c r="A4" s="4" t="inlineStr">
        <is>
          <t>Related party transactions</t>
        </is>
      </c>
      <c r="B4" s="4" t="inlineStr">
        <is>
          <t>Note 10 – Related party transactions Other payables – related party The balance represents the rent payable to Mr.
Weili He, the Company's former Chief Financial Officer ("CFO") who collectively held less than 5% of the Company ordinary
shares currently. Other payables – related party consisted
of the following:
December 31, June 30,
(Unaudited)
Weili He $ 10,711 $ 10,71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Dec. 31, 2020</t>
        </is>
      </c>
    </row>
    <row r="3">
      <c r="A3" s="3" t="inlineStr">
        <is>
          <t>Leases [Abstract]</t>
        </is>
      </c>
    </row>
    <row r="4">
      <c r="A4" s="4" t="inlineStr">
        <is>
          <t>Leases</t>
        </is>
      </c>
      <c r="B4" s="4" t="inlineStr">
        <is>
          <t>Note 11 – Lease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a lease agreement for office space
in New York from June 1, 2020 through May 31, 2021, with annual payments of $46,896. The Company did not recognize the operating lease
ROU assets and lease liabilities on the balance sheet as this lease has an initial term of 12 months or less. On August 10, 2020, the
Company entered into a lease agreement for office space in Shenzhen, China from August 20, 2020 through August 19, 2022, and the Company
canceled the lease in November 2020. The Company’s lease agreements do not contain any material residual value guarantees or material
restrictive covenants. The leases generally do not contain options to extend at the time of expiration. The one-year maturity of the Company’s lease
obligations is presented below:
Twelve Months Ending December 31, Operating Lease Amount
2021 $ 19,540
Total lease payments $ 19,540 Operating lease expenses are included in general
and administrative expenses. Total operating lease expenses were approximately $47,000 and $17,000 for the six months ended December 31,
2020 and 2019,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Dec. 31, 2020</t>
        </is>
      </c>
    </row>
    <row r="3">
      <c r="A3" s="3" t="inlineStr">
        <is>
          <t>Income Tax Disclosure [Abstract]</t>
        </is>
      </c>
    </row>
    <row r="4">
      <c r="A4" s="4" t="inlineStr">
        <is>
          <t>Income taxes</t>
        </is>
      </c>
      <c r="B4" s="4" t="inlineStr">
        <is>
          <t>Note 12 – Income taxes
(a) Corporate income tax Color Star Under the current laws of the Cayman Islands,
Color Star is not subject to tax on income or capital gains. Additionally, upon payments of dividends to the shareholders, no Cayman Islands
withholding tax will be imposed. CACM and Baytao CACM and Baytao are organized in the New York
State in the United States. CACM and Baytao had no taxable income for the U.S. income tax purposes for the six months ended December 31,
2020 and 2019. The applicable tax rate is 21.0% for federal and 7.1% for New York State with an effective tax rate of 26.6%. Color China Color China is organized in Hong Kong and is subject
to Hong Kong Profits Tax on the taxable income as reported in its statutory financial statements adjusted in accordance with relevant
Hong Kong tax laws. The applicable tax rate is 16.5% in Hong Kong. Loss before provision for income taxes consisted
of:
For the six months For the six months
(Unaudited) (Unaudited)
Cayman $ (3,642,271 ) $ (2,174,409 )
United States (386,621 ) (48,088 )
Hong Kong (944,722 ) -
$ (4,973,614 ) $ (2,222,497 ) Significant components of deferred tax assets
were as follows:
December 31, June 30,
(Unaudited)
Deferred tax assets
Net operating loss carryforward in the U.S. $ 237,391 $ 134,378
Net operating loss carryforward in Hong Kong 155,879 137
Valuation allowance (393,270 ) (134,515 )
Total net deferred tax assets $ - $ - As of December 31, 2020 and June 30, 2020, CACM
and Baytao's net operating loss carry forward for the U.S. income taxes was approximately $0.9 million and $0.5 million, receptively.
The net operating loss carry forwards in the U.S. are available to reduce future years' taxable income for unlimited years but limited
to 80% use per year. In addition, Color China's net operating loss carry forward for Hong Kong income taxes was approximately $0.9
million as of December 31, 2020. The net operating loss carry forwards in Hong Kong are available to reduce future years' taxable
income for unlimited years. Management believes that the realization of the benefits from these losses appears uncertain due to the Company's
operating history and continued losses in the U.S. and Hong Kong. If the Company is unable to generate taxable income in its United States
and Hong Kong operations, it is more likely than not that it will not have sufficient income to utilize its deferred tax assets. Accordingly,
the Company has provided a 100% valuation allowance on its net deferred tax assets of approximately $393,000 and $134,000 to its U.S.
and Hong Kong operations as of December 31, 2020 and June 30, 2020, respectively. The value allowance for deferred tax assets increased
by approximately $259,000 from June 30, 2020 to December 31, 2020.
(b) Uncertain tax positions There were no uncertain tax positions as of December
31, 2020 and June 30, 2020, management does not anticipate any potential future adjustments which would result in a material change to
its tax positions. For the six months ended December 31, 2020 and 2019, the Company did not incur any tax related interest or penal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Dec. 31, 2020</t>
        </is>
      </c>
    </row>
    <row r="3">
      <c r="A3" s="3" t="inlineStr">
        <is>
          <t>Equity [Abstract]</t>
        </is>
      </c>
    </row>
    <row r="4">
      <c r="A4" s="4" t="inlineStr">
        <is>
          <t>Shareholders' equity</t>
        </is>
      </c>
      <c r="B4" s="4" t="inlineStr">
        <is>
          <t xml:space="preserve">Note 13 – Shareholders' equity Increase in Authorized Shares On November 18, 2020, the Company's shareholders
approved to the authorized share capital of the Company be increased from US$75,000 divided into 75,000,000 ordinary shares of a par value
of US$0.001 each to US$200,000 divided into 200,000,000 ordinary shares of a par value of US$0.001 each by the creation of an additional
125,000,000 ordinary shares of a par value of US$0.001 each to rank pari passu in all respects with the existing ordinary shares (the
"Share Increase"). Sale of Ordinary Shares In January 2020, the Company sold 2,000,000 ordinary
shares at $1.00 per share for total proceeds of $2.0 million to a third-party. The issuance was completed pursuant to the exemption from
registration provided by Regulation S promulgated under the Securities Act of 1933, as amended. In March 2020, the Company sold 2,727,274 ordinary
shares at $0.55 per share for total proceeds of approximately $1.3 million, net of offering cost of approximately $0.2 million to certain
institutional investors. The issuance was completed pursuant to the exemption from registration provided by Regulation S promulgated under
the Securities Act of 1933, as amended. In May 2020, the Company sold 2,600,000 ordinary
shares at $0.55 per share for total proceeds of approximately $1.2 million, net of offering cost of approximately $0.2 million to certain
institutional investors. The issuance was completed pursuant to the exemption from registration provided by Regulation S promulgated under
the Securities Act of 1933, as amended. In July 2020, the Company sold 3,225,000 ordinary
shares and warrants to purchase up to 2,096,252 ordinary shares with an exercise price of $1.5 for total proceeds of approximately $3.8
million, net of offering cost of approximately $0.4 million to certain institutional investors. The purchase price for each share and
the corresponding warrant is $1.30. The issuance was completed pursuant to the exemption from registration provided by Regulation S promulgated
under the Securities Act of 1933, as amended. In September 2020, the Company entered into an
agreement to sell a Purchaser an aggregate of up to 3,174,603 ordinary shares for gross proceeds of up to approximately $2 million. The
shares shall be issued in four separate installments. The first installment of $500,000 worth of shares, or 793,651 shares to be issued
at $0.63 per share, was closed on September 9, 2020. The Company also agreed to issue 31,746 Ordinary Shares to the Purchaser as additional
consideration for the purchase of the shares on September 9, 2020. The Company received total proceeds of $460,000, net of offering cost
of $40,000 for the first installment. The issuance was completed pursuant to the exemption from registration provided by Regulation S
promulgated under the Securities Act of 1933, as amended. As of the date of this report, the Company is not certain that the Purchaser
will proceed with the remaining three installments. In September 2020, the Company sold 13,200,000
ordinary shares and warrants to purchase up to 11,880,000 ordinary shares with an exercise price of $0.55 for total proceeds of approximately
$6.0 million, net of offering cost of approximately $0.6 million to certain institutional investors. The purchase price for each share
and the corresponding warrant is $0.50. The issuance was completed pursuant to the exemption from registration provided by Regulation
S promulgated under the Securities Act of 1933, as amended. Restricted Stock Grants Restricted stock grants are measured based on
the market price on the grant date. The Company has granted restricted ordinary shares to the members of the board of directors (the "Board"),
senior management and consultants. In March 2019, the Board granted an aggregate
of 720,000 restricted ordinary shares, which were issued with a fair value of $1,850,400 to the CFO and former CEO/Vice President of Technology
of the Company. These shares will vest over the required service period of three years starting from March 28, 2019. In July 2019, the
first batch of 240,000 restricted ordinary shares were issued to them. In June 2020, the second batch of 240,000 restricted ordinary shares
were issued to them. The Board approved that 120,000 shares issued to the Company's former CEO/Vice President of Technology were
all vested in October 2020 when the Company's former CEO/Vice President of Technology left the Company. In May 2020, the Board granted 180,000 restricted
ordinary shares, which were issued with a fair value of $84,600 to the Company's former CEO/Vice President of Technology. The Board
approved that these shares were all vested in October 2020 when the Company's former CEO/Vice President of Technology left the Company. In July 2020, the Board granted an aggregate of
300,000 restricted ordinary shares, which were issued with a fair value of $522,000 to the CEO of the Company. These shares will vest
quarterly over the required service period of one year starting from July 17, 2020 to July 16, 2021. For the six months ended December 31, 2020 and
2019, the Company recognized approximately $0.7 million and $0.3 million stock compensation expense related to restricted stock grants,
respectively. Following is a summary of the restricted stock
grants:
Restricted stock grants Shares Weighted Average Aggregate
Unvested as of June 30, 2019 180,000 $ 2.57 $ -
Granted 420,000 $ 1.67 -
Vested (285,000 ) $ 2.24 -
Unvested as of June 30, 2020 315,000 $ 1.67 -
Granted 300,000 $ 1.74 -
Vested (422,500 ) $ 1.85 -
Unvested as of December 31, 2020 192,500 $ 1.85 $ 134,750 Ordinary Shares Issued for Compensation In December 2020, the Board granted an aggregate
of 1,590,000 ordinary shares, which were issued with a fair value of $1,128,900, determined using the closing price of $0.71 on December
24, 2020, to 13 employees under the 2019 Plan. The 2019 Plan was authorized to issue 5,400,000 shares of the Company's common shares.
There are 3,810,000 remaining shares available to be issued under the 2019 Plan. For the six months ended December 31, 2020 and
2019, the Company recorded approximately $1.1 million and $0 stock compensation expense related to ordinary shares grants, respectively. Ordinary Shares Issued for Services In July 2019, the Board granted an aggregate of
400,000 ordinary shares with a fair value of $1,400,000, determined using the closing price of $3.5 on July 19, 2019, to two service providers.
The value of these shares are being amortized over the service period of one year starting from July 1, 2019. In October 2020, the Board granted an aggregate
of 700,000 ordinary shares with a fair value of $440,300, determined using the closing price of $0.63 on October 15, 2020, to two service
providers. The value of these shares are being amortized over the service from October 15, 2020 to February 10, 2021. For the six months ended December 31, 2020 and
2019, the Company amortized approximately $0.4 million and $1.5 million stock compensation expense related to services, respectively. Ordinary Shares Issued for Acquisitions In June 2020, the Company issued 4,633,333 ordinary
shares of the shareholders of Color China and the ordinary shares issued valued using the closing price of the Company's ordinary
shares on June 3, 2020 at $0.4238 per share. See Note 3 – Business Combinations. In August 2020, the Company issued 6,060,318 ordinary
shares to a third party to purchase certain machinery and equipment for stage performance and the ordinary shares issued valued using
the closing price of the Company's ordinary shares on August 20, 2020 at $0.63 per share. Warrants In a connection with the direct offering in March
2020 with the sales of 2,727,274 ordinary shares, the Company also sold warrants ("Direct Offering Warrants") to purchase
an aggregate of up to an aggregate of 2,727,274 ordinary shares to certain institutional investors on April 2, 2020. The warrants are
exercisable immediately, at an exercise price of $0.55 per Ordinary Share and expire 5.5 years from the date of issuance. The fair value
of this Direct Offering Warrants was $916,334, which was considered a direct cost of the direct offering and included in additional paid-in
capital. The fair value has been estimated using the Black-Scholes pricing model with the following assumptions: market value of underlying
share of $0.41, risk free rate of 0.43%; expected term of 5.5 years; exercise price of the warrants of $0.55, volatility of 120%; and
expected future dividends of 0%. In June 2020, the exercise price of the warrants was amended and changed to $0.04 per Ordinary Share
as a result of the May 13, 2020 direct offering. In a connection with the private placement in
May 2020 for the sale of 2,600,000 ordinary shares, the Company also sold warrants ("Direct Offering Warrants") to purchase
an aggregate of up to an aggregate of 2,600,000 ordinary shares to certain institutional investors on May 11, 2020. The warrants are exercisable
immediately, at an exercise price of $0.55 per Ordinary Share and expire 5.5 years from the date of issuance. The fair value of this Direct
Offering Warrants was $860,826, which was considered a direct cost of the direct offering and included in additional paid-in capital.
The fair value has been estimated using the Black-Scholes pricing model with the following assumptions: market value of underlying share
of $0.40, risk free rate of 0.36%; expected term of 5.5 years; exercise price of the warrants of $0.55, volatility of 123%; and expected
future dividends of 0%. In August 2020, the exercise price of the warrants was amended and changed to $0.185 per Ordinary Share as a result
of the July 20, 2020 direct offering. In a connection with the private placement in
July 2020 for the sale of 3,225,000 ordinary shares, the Company also sold warrants ("Direct Offering Warrants") to purchase
an aggregate of up to an aggregate of 2,096,252 ordinary shares to certain institutional investors on July 20, 2020. The warrants are
exercisable immediately, at an exercise price of $1.50 per Ordinary Share and expire 5.5 years from the date of issuance. The fair value
of this Direct Offering Warrants was $2,901,119, which was considered a direct cost of the direct offering and included in additional
paid-in capital. The fair value has been estimated using the Black-Scholes pricing model with the following assumptions: market value
of underlying share of $1.59, risk free rate of 0.34%; expected term of 5.5 years; exercise price of the warrants of $1.50, volatility
of 128%; and expected future dividends of 0%. In a connection with the private placement in
September 2020 for the sale of 13,200,000 ordinary shares, the Company also sold warrants ("Direct Offering Warrants") to
purchase an aggregate of up to an aggregate of 11,880,000 ordinary shares to certain institutional investors on September 15, 2020. The
warrants are exercisable immediately, at an exercise price of $0.55 per Ordinary Share and expire 5.5 years from the date of issuance.
The fair value of this Direct Offering Warrants was $8,403,557, which was considered a direct cost of the direct offering and included
in additional paid-in capital. The fair value has been estimated using the Black-Scholes pricing model with the following assumptions:
market value of underlying share of $0.79, risk free rate of 0.32%; expected term of 5.5 years; exercise price of the warrants of $0.55,
volatility of 130%; and expected future dividends of 0%. The summary of warrant activity is as follows:
Warrants Outstanding Weighted Average Exercise Price Average Remaining Contractual Life
June 30, 2019 - $ - -
Granted 5,327,274 $ 0.55 5.50
Forfeited - $ - -
Exercised - $ - -
June 30, 2020 5,327,274 $ 0.29 5.31
Granted 13,976,252 $ 0.69 5.50
Forfeited - $ - -
Exercised (5,327,274 ) $ 0.11 -
December 31, 2020 13,976,252 $ 0.69 5.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Jun. 30, 2020</t>
        </is>
      </c>
    </row>
    <row r="2">
      <c r="A2" s="3" t="inlineStr">
        <is>
          <t>CURRENT ASSETS:</t>
        </is>
      </c>
    </row>
    <row r="3">
      <c r="A3" s="4" t="inlineStr">
        <is>
          <t>Cash and cash equivalents</t>
        </is>
      </c>
      <c r="B3" s="5" t="n">
        <v>381319</v>
      </c>
      <c r="C3" s="5" t="n">
        <v>988696</v>
      </c>
    </row>
    <row r="4">
      <c r="A4" s="4" t="inlineStr">
        <is>
          <t>Accounts receivable</t>
        </is>
      </c>
      <c r="B4" s="6" t="n">
        <v>1920000</v>
      </c>
      <c r="C4" s="4" t="inlineStr">
        <is>
          <t xml:space="preserve"> </t>
        </is>
      </c>
    </row>
    <row r="5">
      <c r="A5" s="4" t="inlineStr">
        <is>
          <t>Other receivables</t>
        </is>
      </c>
      <c r="B5" s="6" t="n">
        <v>97300</v>
      </c>
      <c r="C5" s="6" t="n">
        <v>1002300</v>
      </c>
    </row>
    <row r="6">
      <c r="A6" s="4" t="inlineStr">
        <is>
          <t>Prepayments and advances</t>
        </is>
      </c>
      <c r="B6" s="6" t="n">
        <v>1943000</v>
      </c>
      <c r="C6" s="6" t="n">
        <v>1170000</v>
      </c>
    </row>
    <row r="7">
      <c r="A7" s="4" t="inlineStr">
        <is>
          <t>Total current assets</t>
        </is>
      </c>
      <c r="B7" s="6" t="n">
        <v>4341619</v>
      </c>
      <c r="C7" s="6" t="n">
        <v>3160996</v>
      </c>
    </row>
    <row r="8">
      <c r="A8" s="3" t="inlineStr">
        <is>
          <t>OTHER ASSETS</t>
        </is>
      </c>
    </row>
    <row r="9">
      <c r="A9" s="4" t="inlineStr">
        <is>
          <t>Property, plant and equipment, net</t>
        </is>
      </c>
      <c r="B9" s="6" t="n">
        <v>10100829</v>
      </c>
      <c r="C9" s="6" t="n">
        <v>3958335</v>
      </c>
    </row>
    <row r="10">
      <c r="A10" s="4" t="inlineStr">
        <is>
          <t>Intangible assets, net</t>
        </is>
      </c>
      <c r="B10" s="6" t="n">
        <v>4652170</v>
      </c>
      <c r="C10" s="4" t="inlineStr">
        <is>
          <t xml:space="preserve"> </t>
        </is>
      </c>
    </row>
    <row r="11">
      <c r="A11" s="4" t="inlineStr">
        <is>
          <t>Total other assets</t>
        </is>
      </c>
      <c r="B11" s="6" t="n">
        <v>14752999</v>
      </c>
      <c r="C11" s="6" t="n">
        <v>3958335</v>
      </c>
    </row>
    <row r="12">
      <c r="A12" s="4" t="inlineStr">
        <is>
          <t>Total assets</t>
        </is>
      </c>
      <c r="B12" s="6" t="n">
        <v>19094618</v>
      </c>
      <c r="C12" s="6" t="n">
        <v>7119331</v>
      </c>
    </row>
    <row r="13">
      <c r="A13" s="3" t="inlineStr">
        <is>
          <t>CURRENT LIABILITIES:</t>
        </is>
      </c>
    </row>
    <row r="14">
      <c r="A14" s="4" t="inlineStr">
        <is>
          <t>Other payables and accrued liabilities</t>
        </is>
      </c>
      <c r="B14" s="6" t="n">
        <v>456599</v>
      </c>
      <c r="C14" s="6" t="n">
        <v>518122</v>
      </c>
    </row>
    <row r="15">
      <c r="A15" s="4" t="inlineStr">
        <is>
          <t>Other payables - related parties</t>
        </is>
      </c>
      <c r="B15" s="6" t="n">
        <v>10711</v>
      </c>
      <c r="C15" s="6" t="n">
        <v>10711</v>
      </c>
    </row>
    <row r="16">
      <c r="A16" s="4" t="inlineStr">
        <is>
          <t>Total current liabilities</t>
        </is>
      </c>
      <c r="B16" s="6" t="n">
        <v>467310</v>
      </c>
      <c r="C16" s="6" t="n">
        <v>528833</v>
      </c>
    </row>
    <row r="17">
      <c r="A17" s="4" t="inlineStr">
        <is>
          <t>Total liabilities</t>
        </is>
      </c>
      <c r="B17" s="6" t="n">
        <v>467310</v>
      </c>
      <c r="C17" s="6" t="n">
        <v>528833</v>
      </c>
    </row>
    <row r="18">
      <c r="A18" s="4" t="inlineStr">
        <is>
          <t>COMMITMENTS AND CONTINGENCIES</t>
        </is>
      </c>
      <c r="B18" s="4" t="inlineStr">
        <is>
          <t xml:space="preserve"> </t>
        </is>
      </c>
      <c r="C18" s="4" t="inlineStr">
        <is>
          <t xml:space="preserve"> </t>
        </is>
      </c>
    </row>
    <row r="19">
      <c r="A19" s="3" t="inlineStr">
        <is>
          <t>SHAREHOLDERS’ EQUITY:</t>
        </is>
      </c>
    </row>
    <row r="20">
      <c r="A20" s="4" t="inlineStr">
        <is>
          <t>Ordinary shares, $0.001 par value, 200,000,000 shares authorized, 56,551,811 and 25,623,822 shares issued and outstanding as of December 31, 2020 and June 30, 2020, respectively</t>
        </is>
      </c>
      <c r="B20" s="6" t="n">
        <v>56552</v>
      </c>
      <c r="C20" s="6" t="n">
        <v>25624</v>
      </c>
    </row>
    <row r="21">
      <c r="A21" s="4" t="inlineStr">
        <is>
          <t>Additional paid-in-capital</t>
        </is>
      </c>
      <c r="B21" s="6" t="n">
        <v>86191477</v>
      </c>
      <c r="C21" s="6" t="n">
        <v>69689789</v>
      </c>
    </row>
    <row r="22">
      <c r="A22" s="4" t="inlineStr">
        <is>
          <t>Deferred stock compensation</t>
        </is>
      </c>
      <c r="B22" s="6" t="n">
        <v>-723375</v>
      </c>
      <c r="C22" s="6" t="n">
        <v>-1201183</v>
      </c>
    </row>
    <row r="23">
      <c r="A23" s="4" t="inlineStr">
        <is>
          <t>Deficit</t>
        </is>
      </c>
      <c r="B23" s="6" t="n">
        <v>-66897346</v>
      </c>
      <c r="C23" s="6" t="n">
        <v>-61923732</v>
      </c>
    </row>
    <row r="24">
      <c r="A24" s="4" t="inlineStr">
        <is>
          <t>Total shareholders’ equity</t>
        </is>
      </c>
      <c r="B24" s="6" t="n">
        <v>18627308</v>
      </c>
      <c r="C24" s="6" t="n">
        <v>6590498</v>
      </c>
    </row>
    <row r="25">
      <c r="A25" s="4" t="inlineStr">
        <is>
          <t>Total liabilities and shareholders’ equity</t>
        </is>
      </c>
      <c r="B25" s="5" t="n">
        <v>19094618</v>
      </c>
      <c r="C25" s="5" t="n">
        <v>71193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Dec. 31, 2020</t>
        </is>
      </c>
    </row>
    <row r="3">
      <c r="A3" s="3" t="inlineStr">
        <is>
          <t>Commitments and Contingencies Disclosure [Abstract]</t>
        </is>
      </c>
    </row>
    <row r="4">
      <c r="A4" s="4" t="inlineStr">
        <is>
          <t>Commitments and contingencies</t>
        </is>
      </c>
      <c r="B4" s="4" t="inlineStr">
        <is>
          <t>Note 13 – Commitments and contingencies Contingencies From time to time, the Company is a party to
various legal actions arising in the ordinary course of business. The Company accrues costs associated with these matters when they
become probable and the amount can be reasonably estimated. Legal costs incurred in connection with loss contingencies are expensed
as incurred. The Company's management does not expect any liability from the disposition of such claims and litigation
individually or in the aggregate would have a material adverse impact on the Company's unaudited condensed consolidated
financial position, results of operations and cash flows. Coronavirus ("COVID-19") In December 2019, a novel strain of coronavirus,
or COVID-19, surfaced and it has spread rapidly to many parts of China and other parts of the world, including the United States.
The epidemic has resulted in quarantines, travel restrictions, and the temporary closure of stores and facilities throughout the world.
Substantially all of the Company's new revenue streams are concentrated online. Consequently, the Company's does not believe
the COVID-19 outbreak would materially adversely affect the Company's business operations, financial condition and operating results
for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t>
        </is>
      </c>
      <c r="B1" s="2" t="inlineStr">
        <is>
          <t>6 Months Ended</t>
        </is>
      </c>
    </row>
    <row r="2">
      <c r="B2" s="2" t="inlineStr">
        <is>
          <t>Dec. 31, 2020</t>
        </is>
      </c>
    </row>
    <row r="3">
      <c r="A3" s="3" t="inlineStr">
        <is>
          <t>Risks and Uncertainties [Abstract]</t>
        </is>
      </c>
    </row>
    <row r="4">
      <c r="A4" s="4" t="inlineStr">
        <is>
          <t>Concentrations of risk</t>
        </is>
      </c>
      <c r="B4" s="4" t="inlineStr">
        <is>
          <t>Note 14 – Concentrations of risk Credit Risk The Company is exposed to credit risk from its
cash in banks and advances on performance obligations. As of December 31, 2020, no deposit with a bank
located in the US or Hong Kong was subject to credit risk. In the US, the insurance coverage of each bank is USD $250,000. In the Hong
Kong, the insurance coverage of each bank is HKD 500,000 (approximately $64,000). Prepayments and advances are subject to credit
evaluation. An allowance will be made for estimated unrecoverable amounts which have been determined by reference to past default experience
and the current economic environment. Vendor Concentration Risk For the six months ended December 31, 2020, three
vendors accounted for 52%, 21% and 12% of the Company’s total purch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Dec. 31, 2020</t>
        </is>
      </c>
    </row>
    <row r="3">
      <c r="A3" s="3" t="inlineStr">
        <is>
          <t>Subsequent Events [Abstract]</t>
        </is>
      </c>
    </row>
    <row r="4">
      <c r="A4" s="4" t="inlineStr">
        <is>
          <t>Subsequent events</t>
        </is>
      </c>
      <c r="B4" s="4" t="inlineStr">
        <is>
          <t>Note 15 – Subsequent events Asset Acquisition On February 1, 2021, the Company entered into
certain copyright purchase agreement (the “Agreement”), pursuant to which the Company agreed to acquire certain copyrights
listed in the Agreement for a consideration of $3,100,000. The Company agreed to wire $1,550,000 cash payment to the transferor, and issue
the Company’s restrictive ordinary shares, at $0.85 per share for a total of 1,814,818 shares to the transferor. Performance Obligation On February 15, 2021, the Company entered into
certain software development agreement (the “Agreement”), pursuant to which the Company agreed to hire certain third party
to develop augmented reality functions of the Color World APP for a total consideration of $76,500,000. The development should be completed
in 16 months, and the Company agreed to pay $26,000,000 cash payment to the third party after signing the Agreement, to pay $30,000,000
after both parties agree on the design blueprints, to pay $20,000,000 after the third party completes the design and testing, and to pay
the remaining $500,000 after the Company receives all the source codes. As date of this report, the Company made $26,000,000 cash payments
to the third party. Sale of Ordinary Shares and Warrants On February 18, 2021, the Company entered into
certain securities purchase agreement (the “SPA”) with certain non-U.S. Persons (the “Purchasers”) as defined
in Regulation S of the Securities Act of 1933, as amended pursuant to which the Company agreed to sell an aggregate of 20,000,000 units.
Each unit consists of one restrictive ordinary share of the Company, par value $0.001 per share and a warrant to purchase one share with
an initial exercise price of $1.34 per share, at a price of $1.30 per unit, for an aggregate purchase price of $26,000,000 (the “Offering”).
The warrants are exercisable immediately upon the date of issuance at an initial exercise price of $1.34 per share, for cash (the “Warrant
Shares”). The warrants may also be exercised cashlessly if at any time after the three-month anniversary of the issuance date, there
is no effective registration statement registering, or no current prospectus available for, the resale of the Warrant Shares. The Warrants
shall expire three years from its date of issuance. The warrants are subject to customary anti-dilution provisions reflecting stock dividends
and splits or other similar transactions. The net proceeds of the Offering was used to upgrade the Company’s software application,
or Color Star APP, with artificial intelligence, augmented reality, and mixed reality technologies. On March 25, 2021, the Company entered into a
Securities Purchase Agreement (the “First Purchase Agreement”) with Wang MinYe (the “First Purchaser”), pursuant
to which the Company agreed to sell to the First Purchaser in a private placement 3,000,000 ordinary shares (the “Wang Shares”)
of the Company, par value $0.001 per share, at a purchase price of $1.30 per share for an aggregate offering price of $3,900,000 (the
“First Private Placement”). The First Private Placement will be completed pursuant to the exemption from registration provided
by Regulation S promulgated under the Securities Act of 1933, as amended. As of the date of this report, this transaction has not been
closed as the First Purchaser has not remitted the payment of the shares. On March 25, 2021, the Company entered into a
Securities Purchase Agreement (the “Second Purchase Agreement”) with Lin YiHan (the “Second Purchaser”), pursuant
to which the Company agreed to sell to the Second Purchaser in a private placement 3,500,000 ordinary shares (the “Lin Shares”)
of the Company, par value $0.001 per share, at a purchase price of $1.30 per share for an aggregate offering price of $4,550,000 (the
“Second Private Placement”). The Second Private Placement will be completed pursuant to the exemption from registration provided
by Regulation S promulgated under the Securities Act of 1933, as amended. As of the date of this report, this transaction has not been
closed as the Second Purchaser has not remitted the payment of the shares. On March 27, 2021, the Company entered into a
Securities Purchase Agreement (the “Third Purchase Agreement”) with Zubair Ahsan (the “Third Purchaser”), pursuant
to which the Company agreed to sell to the First Purchaser in a private placement 3,000,000 ordinary shares of the Company, par value
$0.001 per share, at a purchase price of $1.30 per share for an aggregate offering price of $3,900,000 (the “Third Private Placement”).
The Third Private Placement will be completed pursuant to the exemption from registration provided by Regulation S promulgated under the
Securities Act of 1933, as amended. As of the date of this report, this transaction has not been closed as the Third Purchaser has not
remitted the payment of the shares. On March 27, 2021, the Company entered into a
Securities Purchase Agreement (the “Fourth Purchase Agreement”) with Ullah Sabar (the “Fourth Purchaser”), pursuant
to which the Company agreed to sell to the Second Purchaser in a private placement 3,500,000 ordinary shares of the Company, par value
$0.001 per share, at a purchase price of $1.30 per share for an aggregate offering price of $4,550,000 (the “Fourth Private Placement”).
The Fourth Private Placement will be completed pursuant to the exemption from registration provided by Regulation S promulgated under
the Securities Act of 1933, as amended. As of the date of this report, this transaction has not been closed as the Fourth Purchaser has
not remitted the payment of the shares. On March 27, 2021, the Company entered into a
Securities Purchase Agreement (the “Fifth Purchase Agreement”) with Li Yan (the “Fifth Purchaser”), pursuant to
which the Company agreed to sell to the Fifth Purchaser in a private placement 3,500,000 ordinary shares of the Company, par value $0.001
per share, at a purchase price of $1.30 per share for an aggregate offering price of $4,550,000 (the “Fifth Private Placement”).
The Fifth Private Placement will be completed pursuant to the exemption from registration provided by Regulation S promulgated under the
Securities Act of 1933, as amended. As of the date of this report, this transaction has not been closed as the Fifth Purchaser has not
remitted the payment of the shares. On March 27, 2021, the Company entered into a
Securities Purchase Agreement (the “Sixth Purchase Agreement”) with Ahmed Muhammad Abrar (the “Sixth Purchaser”),
pursuant to which the Company agreed to sell to the Sixth Purchaser in a private placement 3,500,000 ordinary shares of the Company, par
value $0.001 per share, at a purchase price of $1.30 per share for an aggregate offering price of $4,550,000 (the “Sixth Private
Placement”). The Sixth Private Placement will be completed pursuant to the exemption from registration provided by Regulation S
promulgated under the Securities Act of 1933, as amended. As of the date of this report, this transaction has not been closed as the Sixth
Purchaser has not remitted the payment of the shares. Conversion of Warrants into Ordinary Shares From January to March 2021, the Company’s
warrants holders converted a total of 8,330,000 warrants into a total of 8,330,000 ordinary shares at a weighted exercise price of $0.55
per share for gross proceeds of approximately $4.6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Dec. 31, 2020</t>
        </is>
      </c>
    </row>
    <row r="3">
      <c r="A3" s="3" t="inlineStr">
        <is>
          <t>Accounting Policies [Abstract]</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and pursuant to the rules and regulations of the Securities and Exchange Commission
("SEC"). These unaudited condensed consolidated financial statements include the accounts of all the directly and
indirectly owned subsidiaries and VIEs listed below. All intercompany transactions and balances have been eliminated in
consolidation. Interim results are not necessary indicative of results of a full year. In the opinion of management, all
adjustments, consisting only of normal recurring adjustments, considered necessary to give a fair presentation have been included.
The information in this Form 6-K should be read in conjunction with information in the annual report for the fiscal year ended June
30, 2020 on Form 20-F filed with the SEC on November 13, 2020.</t>
        </is>
      </c>
    </row>
    <row r="5">
      <c r="A5" s="4" t="inlineStr">
        <is>
          <t>Principles of consolidation</t>
        </is>
      </c>
      <c r="B5" s="4" t="inlineStr">
        <is>
          <t>Principles of consolidation The unaudited condensed consolidated
financial statements reflect the activities of the following subsidiaries and VIEs. All material intercompany transactions and
balances have been eliminated.
Subsidiaries and VIEs Place incorporated Ownership
CACM New York, USA 100 %
Baytao New York, USA 80 %
Color China Hong Kong 100 %
BVI-ACM (1) British Virgin Island 100 %
China-ACMH (1) Beijing, China 100 %
Xin Ao (1) Beijing, China VIE
(1) The Company sold BVI-ACM and its
subsidiaries to two former officers (CEO and CFO) who collectively held less than 5% ordinary shares of the Company currently for $600,000
in May 2020. See Note 4 – Discontinued operations for details.</t>
        </is>
      </c>
    </row>
    <row r="6">
      <c r="A6" s="4" t="inlineStr">
        <is>
          <t>Use of estimates and assumptions</t>
        </is>
      </c>
      <c r="B6" s="4" t="inlineStr">
        <is>
          <t xml:space="preserve">Use of estimates and assumption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unaudited condensed consolidated financial statements include the
allowance for doubtful accounts of accounts receivable, other receivables, prepayments and advances, stock-based compensation, and
fair value and useful lives of property, plant and equipment and intangible assets. Actual results could be materially different
from those estimates. </t>
        </is>
      </c>
    </row>
    <row r="7">
      <c r="A7" s="4" t="inlineStr">
        <is>
          <t>Foreign currency translation</t>
        </is>
      </c>
      <c r="B7" s="4" t="inlineStr">
        <is>
          <t>Foreign currency translation The reporting currency of the Company, CACM, Baytao,
and Color China is the U.S. dollar ("US$"). The functional currency of BVI-ACM is the U.S. dollar. China-ACMH and Xin Ao use
their local currency, the Chinese Renminbi ("RMB") as their functional currency. In accordance with U.S. GAAP guidance on
Foreign Currency Translation, the Company's results of discontinued operations and cash flows are translated at the average exchange
rates during the period, assets and liabilities of discontinued operations are translated at the exchange rates at the balance sheet date,
and equity is translated at historical exchange rates. The average translation rate applied to the consolidated
statements of discontinued operations and comprehensive loss and cash flows for the six months ended December 31, 2019 was RMB 7.03 to
US$1.00. Translation gains (losses) that arise from exchange
rate fluctuations on transactions denominated in a currency other than the functional currency are included in the results of operations.
There were no foreign currency transaction gains or losses for the six months ended December 31, 2020 and 2019. The effects of foreign
currency translation adjustments are included in shareholders' equity as a component of accumulated other comprehensive income (loss).</t>
        </is>
      </c>
    </row>
    <row r="8">
      <c r="A8" s="4" t="inlineStr">
        <is>
          <t>Discontinued operations</t>
        </is>
      </c>
      <c r="B8" s="4" t="inlineStr">
        <is>
          <t>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or the components,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t>
        </is>
      </c>
    </row>
    <row r="9">
      <c r="A9" s="4" t="inlineStr">
        <is>
          <t>Revenue recognition</t>
        </is>
      </c>
      <c r="B9" s="4" t="inlineStr">
        <is>
          <t>Revenue recognition The Company adopted the Financial Accounting Standards
Board ("FASB") Accounting Standards Update ("ASU") 2014-09 Revenue from Contracts with Customers (ASC 606). The
core principle underlying this ASU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principally upon music performance performed or education services provided.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accounts for a contract with a customer
when the contract is committed in writing, the rights of the parties, including payment terms, are identified, the contract has commercial
substance and consideration to collect is substantially probable. With the acquisition of Color China, the Company
offers the following services:
(a) Online education academy The Company earns revenues from its
customers for subscription and tuition fees in connection with online courses to be instructed by individuals with extensive experience
in the entertainment and/or music industries. The Company offers membership services to subscribing members with various privileges, which
primarily include access to free courses, exclusive VIP courses, on-demand contents (such as online concerts), and others. When the receipt of membership fees
is for services to be delivered over a period of time, the receipt is initially recorded as "customer deposit or deferred revenue"
on the consolidated balance sheets and revenue is recognized ratably over the membership period as services are rendered, usually one
year. Membership services revenue also includes fees earned from subscribing members for on-demand content purchases and early access
to premium content. The Company is principal in its relationships where its partners, including artist agents, mobile operators, internet
service providers and online payment agencies, provide access to the membership services or payment processing services as we retain control
over its service delivery to our subscribing members. Typically, payments made to its partners, are recorded as cost of revenues and as
research and development expenses prior to any revenues being generated in this revenue stream. During the six months ended December 31,
2020, the Company did not make any online education academy sales as the online education academy App only operated for a short period
of time and the Company used free access to all courses to attract more users.
(b) Online concert The Company holds online concerts with
its star partners. Sale of online concert via subscription fee is accounted for as a single performance obligation which is satisfied
at a point in time on the day of the event. Online concert subscription fees are recognized net of App payment collections agent service
fee. All ticket sales are final upon payment.
(c) Online store The Company holds an online
marketplace for merchants to sell celebrity licensed or cobranded merchandise such as fashions, cosmetics, souvenirs, among others.
The Company charges commission fees to e-commerce merchants for selling in the Company's online marketplace platform when the sales
transaction is completed. The Company serves as an agent and its performance obligation is to arrange for the provision of the
specified goods by those e-commerce merchants, and is not responsible for fulfilling the promise to provide the specified goods or
services, and it does not have the ability to control the related shipping services. Upon completion of the sales transaction, the
Company will charge the e-commerce merchants a fixed rate commission fee based on the sales amount. Commission fee revenues are
recognized on a net basis at the point of delivery of products, net of a return allowance, if applicable. The Company's online App
store has been put online since December 2020 but did not generate any revenues during the six months ended December 31, 2020. As a practical expedient, the Company elects to
record the incremental costs of obtaining a contract as an expense when incurred if the amortization period of the asset that the entity
otherwise would have recognized is one year or less.</t>
        </is>
      </c>
    </row>
    <row r="10">
      <c r="A10" s="4" t="inlineStr">
        <is>
          <t>Financial instruments</t>
        </is>
      </c>
      <c r="B10" s="4" t="inlineStr">
        <is>
          <t>Financial instruments US GAAP specifies a hierarchy of valuation techniques
for determining the fair value of financial instruments and related fair value measurements based upon whether the inputs to those valuation
techniques reflect assumptions other market participants would use based upon market data obtained from independent sources (observable
inputs). The valuation hierarchy requires an entity to maximize the use of observable inputs and minimize the use of unobservable inputs
when measuring fair value. In accordance with FASB ASC 820, the following summarizes the fair value hierarchy: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t>
        </is>
      </c>
    </row>
    <row r="11">
      <c r="A11" s="4" t="inlineStr">
        <is>
          <t>Cash and cash equivalents</t>
        </is>
      </c>
      <c r="B11" s="4" t="inlineStr">
        <is>
          <t>Cash and cash equivalents The Company considers all highly liquid investments
with the original maturity of three months or less at the date of purchase to be cash equivalents.</t>
        </is>
      </c>
    </row>
    <row r="12">
      <c r="A12" s="4" t="inlineStr">
        <is>
          <t>Accounts receivable</t>
        </is>
      </c>
      <c r="B12" s="4" t="inlineStr">
        <is>
          <t>Accounts receivable Accounts receivable primarily include online concert
subscription fees due from App payment collections agent. Management regularly reviews the age of these receivables and changes in payment
trends and will record an allowance for uncollectible when management believes collection of amounts due is at risk. Accounts considered
uncollectible are written off against the allowance after exhaustive efforts at collection are made.</t>
        </is>
      </c>
    </row>
    <row r="13">
      <c r="A13" s="4" t="inlineStr">
        <is>
          <t>Other receivables</t>
        </is>
      </c>
      <c r="B13" s="4" t="inlineStr">
        <is>
          <t>Other receivables Other receivables primarily include security deposit
and receivable from the disposal of its discontinued operation. Management regularly reviews the age of these receivables and changes
in payment trends and will record an allowance for uncollectible when management believes collection of amounts due is at risk. Accounts
considered uncollectible are written off against the allowance after exhaustive efforts at collection are made.</t>
        </is>
      </c>
    </row>
    <row r="14">
      <c r="A14" s="4" t="inlineStr">
        <is>
          <t>Prepayments and advances</t>
        </is>
      </c>
      <c r="B14" s="4" t="inlineStr">
        <is>
          <t>Prepayments and advances Prepayments include funds deposited or advanced
to outside vendors for future performance obligations, program license fees and service fees. As a standard practice in the music performance
industry, many of the Company's vendors require a certain amount to be deposited with them as a guarantee that the Company will
complete its purchases on a timely basis. The Company has legally binding contracts with its vendors, the prepayments will be used to
offset performance fees, program license fees, purchase price or service fees, and the amounts are refundable and bear no interest if
outside vendors breach the contracts.</t>
        </is>
      </c>
    </row>
    <row r="15">
      <c r="A15" s="4" t="inlineStr">
        <is>
          <t>Property, plant and equipment</t>
        </is>
      </c>
      <c r="B15" s="4" t="inlineStr">
        <is>
          <t>Property, plant and equipment Property, plant and equipment are stated at cost
or at fair value of the identifiable assets acquired on the acquisition date less accumulated depreciation and impairment loss.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0%-5%
residual value. The estimated useful lives of assets are as follows:
Useful life
Performance equipment 10 years
Office equipment 5 years</t>
        </is>
      </c>
    </row>
    <row r="16">
      <c r="A16" s="4" t="inlineStr">
        <is>
          <t>Intangible assets, net</t>
        </is>
      </c>
      <c r="B16" s="4" t="inlineStr">
        <is>
          <t>Intangible assets, net Intangible assets are stated at cost, less accumulated
amortization. Amortization expense is recognized on the straight-line basis over the estimated useful lives of the assets. The Company
has obtained copyrights to use the online education academy courses for 3 years to unlimited years. The Company amortizes the copyrights
with limited useful life over their useful life using the straight-line method and amortizes the copyrights with unlimited useful life
over 5 years, which the copyrights is expected to contribute to the revenue of the Company's online education academy App.</t>
        </is>
      </c>
    </row>
    <row r="17">
      <c r="A17" s="4" t="inlineStr">
        <is>
          <t>Accounting for long-lived assets</t>
        </is>
      </c>
      <c r="B17" s="4" t="inlineStr">
        <is>
          <t>Accounting for long-lived assets The Company classifies its long-lived assets into:
(i) performance equipment; (ii) office equipment and (iii)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six months
ended December 31, 2020 and 2019. Competitive pricing pressures and changes in interest
rates could materially and adversely affect the Company's estimates of future net cash flows to be generated by the long-lived assets,
and thus could result in future impairment losses.</t>
        </is>
      </c>
    </row>
    <row r="18">
      <c r="A18" s="4" t="inlineStr">
        <is>
          <t>Leases</t>
        </is>
      </c>
      <c r="B18" s="4" t="inlineStr">
        <is>
          <t>Leases Effective July 1, 2019,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ight-of-u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Leases with an initial term of 12 months or less
are not recorded on the balance sheet as operating lease ROU assets and lease liabilitie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19">
      <c r="A19" s="4" t="inlineStr">
        <is>
          <t>Stock-based compensation</t>
        </is>
      </c>
      <c r="B19" s="4" t="inlineStr">
        <is>
          <t>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t>
        </is>
      </c>
    </row>
    <row r="20">
      <c r="A20" s="4" t="inlineStr">
        <is>
          <t>Income taxes</t>
        </is>
      </c>
      <c r="B20" s="4" t="inlineStr">
        <is>
          <t>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for year 2019 and 2020 are subject to examination by any applicable tax authorities. Hong Kong tax returns filed for calendar
year 2020 are subject to examination by the applicable tax authorities.</t>
        </is>
      </c>
    </row>
    <row r="21">
      <c r="A21" s="4" t="inlineStr">
        <is>
          <t>Earnings (loss) per share</t>
        </is>
      </c>
      <c r="B21" s="4" t="inlineStr">
        <is>
          <t>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ordinary shares were exercised and converted into ordinary shares. Ordinary share equivalents
having an anti-dilutive effect on earnings per share are excluded from the calculation of diluted earning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the earliest period presented.</t>
        </is>
      </c>
    </row>
    <row r="22">
      <c r="A22" s="4" t="inlineStr">
        <is>
          <t>Comprehensive income (loss)</t>
        </is>
      </c>
      <c r="B22" s="4" t="inlineStr">
        <is>
          <t>Comprehensive income (loss) Comprehensive income (loss) consists of net income
(loss) and foreign currency translation adjustments.</t>
        </is>
      </c>
    </row>
    <row r="23">
      <c r="A23" s="4" t="inlineStr">
        <is>
          <t>Recent Accounting Pronouncements</t>
        </is>
      </c>
      <c r="B23" s="4" t="inlineStr">
        <is>
          <t>Recent Accounting Pronounc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after December 15, 2019. The adoption of this ASU did not have a material effect on the Company's unaudited
condensed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uly 1, 2023 as the Company is qualified as a smaller reporting company. The Company is currently
evaluating the impact ASU 2019-05 may have on the Company's unaudited condensed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will have a material impact on its unaudited condensed consolidated financial statements. The Company does not believe other recently
issued but not yet effective accounting standards, if currently adopted, would have a material effect on the Company's
unaudited condensed consolidated financial statements.</t>
        </is>
      </c>
    </row>
    <row r="24">
      <c r="A24" s="4" t="inlineStr">
        <is>
          <t>Reclassifications</t>
        </is>
      </c>
      <c r="B24" s="4" t="inlineStr">
        <is>
          <t>Reclassifications Certain prior period amounts have been
reclassified to conform to the current period of discontinued operations presentation. These reclassifications have no effect on the
accompanying unaudited condensed consolidated statements of operations and cash flow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Dec. 31, 2020</t>
        </is>
      </c>
    </row>
    <row r="3">
      <c r="A3" s="3" t="inlineStr">
        <is>
          <t>Accounting Policies [Abstract]</t>
        </is>
      </c>
    </row>
    <row r="4">
      <c r="A4" s="4" t="inlineStr">
        <is>
          <t>Schedule of consolidated financial statements</t>
        </is>
      </c>
      <c r="B4" s="4" t="inlineStr">
        <is>
          <t>Subsidiaries and VIEs Place incorporated Ownership
CACM New York, USA 100 %
Baytao New York, USA 80 %
Color China Hong Kong 100 %
BVI-ACM (1) British Virgin Island 100 %
China-ACMH (1) Beijing, China 100 %
Xin Ao (1) Beijing, China VIE
(1) The Company sold BVI-ACM and its
subsidiaries to two former officers (CEO and CFO) who collectively held less than 5% ordinary shares of the Company currently for $600,000
in May 2020. See Note 4 – Discontinued operations for details.</t>
        </is>
      </c>
    </row>
    <row r="5">
      <c r="A5" s="4" t="inlineStr">
        <is>
          <t>Schedule of estimated useful lives of assets</t>
        </is>
      </c>
      <c r="B5" s="4" t="inlineStr">
        <is>
          <t>Useful life
Performance equipment 10 years
Office equipment 5 ye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6 Months Ended</t>
        </is>
      </c>
    </row>
    <row r="2">
      <c r="B2" s="2" t="inlineStr">
        <is>
          <t>Dec. 31, 2020</t>
        </is>
      </c>
    </row>
    <row r="3">
      <c r="A3" s="3" t="inlineStr">
        <is>
          <t>Discontinued Operations [Abstract]</t>
        </is>
      </c>
    </row>
    <row r="4">
      <c r="A4" s="4" t="inlineStr">
        <is>
          <t>Schedule of reconciliation of gain on sale of discontinued operations</t>
        </is>
      </c>
      <c r="B4" s="4" t="inlineStr">
        <is>
          <t xml:space="preserve"> May 6,
CURRENT ASSETS:
Cash and cash equivalents $ 222,591
Accounts and notes receivable, net 28,598,318
Inventories 77,049
Other receivables, net 1,815,307
Other receivables – related party 160,505
Prepayments and advances, net 15,077,736
Prepayment – related party 247,598
Total current assets 46,199,104
OTHER ASSETS:
Property, plant and equipment, net 795,974
Operating lease right-of-use assets 1,031,940
Total other assets 1,827,914
Total assets $ 48,027,018
CURRENT LIABILITIES:
Short-term loan - bank $ 23,996,261
Accounts payable 16,158,660
Customer deposits 888,592
Other payables 23,197,053
Other payables – related parties 6,541
Accrued liabilities 5,143,410
Operating lease liabilities- current 291,228
Taxes payable 154,680
Accrued contingent liabilities 6,997,071
Total current liabilities 76,833,496
OTHER LIABILITIES:
Operating lease liabilities - noncurrent 595,086
Total other liabilities 595,086
Total liabilities $ 77,428,582
Total net deficit $ 29,401,564
Additional paid-in-capital carryover (13,128,249 )
Retained earnings carryover (7,486,219 )
Total consideration received 600,000
Exchange rate effect (2,764,813 )
Total gain on sale of discontinued operations $ 6,622,283 </t>
        </is>
      </c>
    </row>
    <row r="5">
      <c r="A5" s="4" t="inlineStr">
        <is>
          <t>Schedule of condensed consolidated statements of operations and comprehensive loss</t>
        </is>
      </c>
      <c r="B5" s="4" t="inlineStr">
        <is>
          <t xml:space="preserve"> For the Six Months Ended
2019
Revenue $ 21,131,607
Cost of revenue 19,055,814
Gross profit 2,075,793
OPERATING EXPENSES:
Provision for doubtful accounts (3,773,983 )
Selling, general and administrative expenses (2,125,837 )
Research and development expenses (109,483 )
Total operating expenses (6,009,303 )
Loss from operations (3,933,510 )
OTHER INCOME (EXPENSES)
Other expenses, net 1,409
Interest income 80
Interest expense (1,068,628 )
Finance expense (402 )
Estimated claims charges (278,492 )
Total other expense, net (1,346,033 )
Loss before income taxes (5,279,543 )
Income tax expense -
Net loss from discontinued operations $ (5,279,5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6 Months Ended</t>
        </is>
      </c>
    </row>
    <row r="2">
      <c r="B2" s="2" t="inlineStr">
        <is>
          <t>Dec. 31, 2020</t>
        </is>
      </c>
    </row>
    <row r="3">
      <c r="A3" s="3" t="inlineStr">
        <is>
          <t>Receivables [Abstract]</t>
        </is>
      </c>
    </row>
    <row r="4">
      <c r="A4" s="4" t="inlineStr">
        <is>
          <t>Schedule of accounts receivable</t>
        </is>
      </c>
      <c r="B4" s="4" t="inlineStr">
        <is>
          <t xml:space="preserve">December 31, June 30,
(Unaudited)
Online concert subscription fees due from App payment collections agent $ 1,920,0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Receivables (Tables)</t>
        </is>
      </c>
      <c r="B1" s="2" t="inlineStr">
        <is>
          <t>6 Months Ended</t>
        </is>
      </c>
    </row>
    <row r="2">
      <c r="B2" s="2" t="inlineStr">
        <is>
          <t>Dec. 31, 2020</t>
        </is>
      </c>
    </row>
    <row r="3">
      <c r="A3" s="3" t="inlineStr">
        <is>
          <t>Other Receivables Net [Abstract]</t>
        </is>
      </c>
    </row>
    <row r="4">
      <c r="A4" s="4" t="inlineStr">
        <is>
          <t>Schedule of other receivables</t>
        </is>
      </c>
      <c r="B4" s="4" t="inlineStr">
        <is>
          <t xml:space="preserve"> December 31, June 30,
(Unaudited)
Rent deposit $ 2,300 $ 2,300
Short-term loan (non-interest bearing) 95,000 -
Receivables from disposal of Sunway Kids (1) - 1,000,000
Other receivables $ 97,300 $ 1,002,300
(1) The Sunway Kids Purchaser promised
to pay $2.4 million to the Company as per the executed agreement and it had settled $1.0 million of its payment obligations through a
tri-party settlement agreement executed on September 29, 2020 among the Company, Sunway Kids Purchaser and the Asset Seller. Since collection
of the remaining $1.4 million cannot be reasonably assured, the Company only reported a receivable of $1.0 million as of June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repayments and Advances (Tables)</t>
        </is>
      </c>
      <c r="B1" s="2" t="inlineStr">
        <is>
          <t>6 Months Ended</t>
        </is>
      </c>
    </row>
    <row r="2">
      <c r="B2" s="2" t="inlineStr">
        <is>
          <t>Dec. 31, 2020</t>
        </is>
      </c>
    </row>
    <row r="3">
      <c r="A3" s="3" t="inlineStr">
        <is>
          <t>Prepayments and Advances [Abstract]</t>
        </is>
      </c>
    </row>
    <row r="4">
      <c r="A4" s="4" t="inlineStr">
        <is>
          <t>Schedule of prepayments and advances</t>
        </is>
      </c>
      <c r="B4" s="4" t="inlineStr">
        <is>
          <t xml:space="preserve"> December 31, June 30,
(Unaudited)
Prepayment for online concert $ 1,648,000 $ 1,000,000
Prepayment for program license fees 30,000 20,000
Prepayment for vehicle purchase - 150,000
Prepayment for online artists agent 265,000 -
Prepayments and advances $ 1,943,000 $ 1,17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Dec. 31, 2020</t>
        </is>
      </c>
    </row>
    <row r="3">
      <c r="A3" s="3" t="inlineStr">
        <is>
          <t>Property, Plant and Equipment [Abstract]</t>
        </is>
      </c>
    </row>
    <row r="4">
      <c r="A4" s="4" t="inlineStr">
        <is>
          <t>Schedule of property, plants and equipment</t>
        </is>
      </c>
      <c r="B4" s="4" t="inlineStr">
        <is>
          <t xml:space="preserve">December 31, June 30,
(Unaudited)
Performance equipment $ 10,737,858 $ 3,919,858
Office equipment 38,477 38,477
Total 10,766,335 3,958,335
Less: Accumulated depreciation (675,506 ) -
Property, plant and equipment, net $ 10,100,829 $ 3,958,33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Dec. 31, 2020</t>
        </is>
      </c>
      <c r="C1" s="2" t="inlineStr">
        <is>
          <t>Jun. 30, 2020</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6" t="n">
        <v>1000000</v>
      </c>
      <c r="C4" s="6"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1</v>
      </c>
      <c r="C7" s="7" t="n">
        <v>0.001</v>
      </c>
    </row>
    <row r="8">
      <c r="A8" s="4" t="inlineStr">
        <is>
          <t>Common stock, shares authorized</t>
        </is>
      </c>
      <c r="B8" s="6" t="n">
        <v>200000000</v>
      </c>
      <c r="C8" s="6" t="n">
        <v>200000000</v>
      </c>
    </row>
    <row r="9">
      <c r="A9" s="4" t="inlineStr">
        <is>
          <t>Common stock, shares issued</t>
        </is>
      </c>
      <c r="B9" s="6" t="n">
        <v>56551811</v>
      </c>
      <c r="C9" s="6" t="n">
        <v>25623822</v>
      </c>
    </row>
    <row r="10">
      <c r="A10" s="4" t="inlineStr">
        <is>
          <t>Common stock, shares outstanding</t>
        </is>
      </c>
      <c r="B10" s="6" t="n">
        <v>56551811</v>
      </c>
      <c r="C10" s="6" t="n">
        <v>2562382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Dec. 31, 2020</t>
        </is>
      </c>
    </row>
    <row r="3">
      <c r="A3" s="3" t="inlineStr">
        <is>
          <t>Goodwill and Intangible Assets Disclosure [Abstract]</t>
        </is>
      </c>
    </row>
    <row r="4">
      <c r="A4" s="4" t="inlineStr">
        <is>
          <t>Schedule of intangible assets, net</t>
        </is>
      </c>
      <c r="B4" s="4" t="inlineStr">
        <is>
          <t xml:space="preserve">December 31, June 30,
(Unaudited)
Copyrights of online education academy courses $ 4,863,770 $ -
Less: Accumulated amortization (211,600 ) -
Intangible assets, net $ 4,652,17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63" customWidth="1" min="2" max="2"/>
  </cols>
  <sheetData>
    <row r="1">
      <c r="A1" s="1" t="inlineStr">
        <is>
          <t>Related Party Transactions (Tables)</t>
        </is>
      </c>
      <c r="B1" s="2" t="inlineStr">
        <is>
          <t>6 Months Ended</t>
        </is>
      </c>
    </row>
    <row r="2">
      <c r="B2" s="2" t="inlineStr">
        <is>
          <t>Dec. 31, 2020</t>
        </is>
      </c>
    </row>
    <row r="3">
      <c r="A3" s="3" t="inlineStr">
        <is>
          <t>Related Party Transactions [Abstract]</t>
        </is>
      </c>
    </row>
    <row r="4">
      <c r="A4" s="4" t="inlineStr">
        <is>
          <t>Schedule of other payables - related party</t>
        </is>
      </c>
      <c r="B4" s="4" t="inlineStr">
        <is>
          <t xml:space="preserve"> December 31, June 30,
(Unaudited)
Weili He $ 10,711 $ 10,7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6 Months Ended</t>
        </is>
      </c>
    </row>
    <row r="2">
      <c r="B2" s="2" t="inlineStr">
        <is>
          <t>Dec. 31, 2020</t>
        </is>
      </c>
    </row>
    <row r="3">
      <c r="A3" s="3" t="inlineStr">
        <is>
          <t>Leases [Abstract]</t>
        </is>
      </c>
    </row>
    <row r="4">
      <c r="A4" s="4" t="inlineStr">
        <is>
          <t>Schedule of lease obligations</t>
        </is>
      </c>
      <c r="B4" s="4" t="inlineStr">
        <is>
          <t xml:space="preserve">Twelve Months Ending December 31, Operating Lease Amount
2021 $ 19,540
Total lease payments $ 19,5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6 Months Ended</t>
        </is>
      </c>
    </row>
    <row r="2">
      <c r="B2" s="2" t="inlineStr">
        <is>
          <t>Dec. 31, 2020</t>
        </is>
      </c>
    </row>
    <row r="3">
      <c r="A3" s="3" t="inlineStr">
        <is>
          <t>Income Tax Disclosure [Abstract]</t>
        </is>
      </c>
    </row>
    <row r="4">
      <c r="A4" s="4" t="inlineStr">
        <is>
          <t>Schedule of loss before provision for income taxes</t>
        </is>
      </c>
      <c r="B4" s="4" t="inlineStr">
        <is>
          <t xml:space="preserve"> For the six months For the six months
(Unaudited) (Unaudited)
Cayman $ (3,642,271 ) $ (2,174,409 )
United States (386,621 ) (48,088 )
Hong Kong (944,722 ) -
$ (4,973,614 ) $ (2,222,497 )</t>
        </is>
      </c>
    </row>
    <row r="5">
      <c r="A5" s="4" t="inlineStr">
        <is>
          <t>Schedule of deferred tax assets</t>
        </is>
      </c>
      <c r="B5" s="4" t="inlineStr">
        <is>
          <t xml:space="preserve"> December 31, June 30,
(Unaudited)
Deferred tax assets
Net operating loss carryforward in the U.S. $ 237,391 $ 134,378
Net operating loss carryforward in Hong Kong 155,879 137
Valuation allowance (393,270 ) (134,515 )
Total net deferred tax assets $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Shareholders' Equity (Tables)</t>
        </is>
      </c>
      <c r="B1" s="2" t="inlineStr">
        <is>
          <t>6 Months Ended</t>
        </is>
      </c>
    </row>
    <row r="2">
      <c r="B2" s="2" t="inlineStr">
        <is>
          <t>Dec. 31, 2020</t>
        </is>
      </c>
    </row>
    <row r="3">
      <c r="A3" s="3" t="inlineStr">
        <is>
          <t>Equity [Abstract]</t>
        </is>
      </c>
    </row>
    <row r="4">
      <c r="A4" s="4" t="inlineStr">
        <is>
          <t>Schedule of restricted stock grants</t>
        </is>
      </c>
      <c r="B4" s="4" t="inlineStr">
        <is>
          <t xml:space="preserve">Restricted stock grants Shares Weighted Average Aggregate
Unvested as of June 30, 2019 180,000 $ 2.57 $ -
Granted 420,000 $ 1.67 -
Vested (285,000 ) $ 2.24 -
Unvested as of June 30, 2020 315,000 $ 1.67 -
Granted 300,000 $ 1.74 -
Vested (422,500 ) $ 1.85 -
Unvested as of December 31, 2020 192,500 $ 1.85 $ 134,750 </t>
        </is>
      </c>
    </row>
    <row r="5">
      <c r="A5" s="4" t="inlineStr">
        <is>
          <t>Schedule of warrant activity</t>
        </is>
      </c>
      <c r="B5" s="4" t="inlineStr">
        <is>
          <t xml:space="preserve"> Warrants Outstanding Weighted Average Exercise Price Average Remaining Contractual Life
June 30, 2019 - $ - -
Granted 5,327,274 $ 0.55 5.50
Forfeited - $ - -
Exercised - $ - -
June 30, 2020 5,327,274 $ 0.29 5.31
Granted 13,976,252 $ 0.69 5.50
Forfeited - $ - -
Exercised (5,327,274 ) $ 0.11 -
December 31, 2020 13,976,252 $ 0.69 5.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 width="14" customWidth="1" min="5" max="5"/>
    <col width="14" customWidth="1" min="6" max="6"/>
    <col width="13" customWidth="1" min="7" max="7"/>
    <col width="14" customWidth="1" min="8" max="8"/>
  </cols>
  <sheetData>
    <row r="1">
      <c r="A1" s="1" t="inlineStr">
        <is>
          <t>Organization and Description of Business (Details) - USD ($)</t>
        </is>
      </c>
      <c r="B1" s="2" t="inlineStr">
        <is>
          <t>Mar. 10, 2020</t>
        </is>
      </c>
      <c r="C1" s="2" t="inlineStr">
        <is>
          <t>Mar. 31, 2020</t>
        </is>
      </c>
      <c r="D1" s="2" t="inlineStr">
        <is>
          <t>Dec. 31, 2020</t>
        </is>
      </c>
      <c r="E1" s="2" t="inlineStr">
        <is>
          <t>Jun. 30, 2020</t>
        </is>
      </c>
      <c r="F1" s="2" t="inlineStr">
        <is>
          <t>Jun. 03, 2020</t>
        </is>
      </c>
      <c r="G1" s="2" t="inlineStr">
        <is>
          <t>May 07, 2020</t>
        </is>
      </c>
      <c r="H1" s="2" t="inlineStr">
        <is>
          <t>Aug. 20, 2018</t>
        </is>
      </c>
    </row>
    <row r="2">
      <c r="A2" s="3" t="inlineStr">
        <is>
          <t>Organization and Description of Business (Textual)</t>
        </is>
      </c>
    </row>
    <row r="3">
      <c r="A3" s="4" t="inlineStr">
        <is>
          <t>Ordinary shares issued</t>
        </is>
      </c>
      <c r="D3" s="6" t="n">
        <v>56551811</v>
      </c>
      <c r="E3" s="6" t="n">
        <v>25623822</v>
      </c>
    </row>
    <row r="4">
      <c r="A4" s="4" t="inlineStr">
        <is>
          <t>Color China [Member]</t>
        </is>
      </c>
    </row>
    <row r="5">
      <c r="A5" s="3" t="inlineStr">
        <is>
          <t>Organization and Description of Business (Textual)</t>
        </is>
      </c>
    </row>
    <row r="6">
      <c r="A6" s="4" t="inlineStr">
        <is>
          <t>Ordinary shares issued</t>
        </is>
      </c>
      <c r="F6" s="6" t="n">
        <v>4633333</v>
      </c>
      <c r="G6" s="6" t="n">
        <v>4633333</v>
      </c>
    </row>
    <row r="7">
      <c r="A7" s="4" t="inlineStr">
        <is>
          <t>Aggregate payment to sellers</t>
        </is>
      </c>
      <c r="G7" s="5" t="n">
        <v>2000000</v>
      </c>
    </row>
    <row r="8">
      <c r="A8" s="4" t="inlineStr">
        <is>
          <t>BVI-ACM [Member]</t>
        </is>
      </c>
    </row>
    <row r="9">
      <c r="A9" s="3" t="inlineStr">
        <is>
          <t>Organization and Description of Business (Textual)</t>
        </is>
      </c>
    </row>
    <row r="10">
      <c r="A10" s="4" t="inlineStr">
        <is>
          <t>Percentage of ordinary shares held</t>
        </is>
      </c>
      <c r="C10" s="4" t="inlineStr">
        <is>
          <t>5.00%</t>
        </is>
      </c>
    </row>
    <row r="11">
      <c r="A11" s="4" t="inlineStr">
        <is>
          <t>Payments to related party</t>
        </is>
      </c>
      <c r="C11" s="5" t="n">
        <v>600000</v>
      </c>
    </row>
    <row r="12">
      <c r="A12" s="4" t="inlineStr">
        <is>
          <t>Cash consideration paid</t>
        </is>
      </c>
      <c r="C12" s="5" t="n">
        <v>600000</v>
      </c>
    </row>
    <row r="13">
      <c r="A13" s="4" t="inlineStr">
        <is>
          <t>China ACM [Member]</t>
        </is>
      </c>
    </row>
    <row r="14">
      <c r="A14" s="3" t="inlineStr">
        <is>
          <t>Organization and Description of Business (Textual)</t>
        </is>
      </c>
    </row>
    <row r="15">
      <c r="A15" s="4" t="inlineStr">
        <is>
          <t>Ownership percentage</t>
        </is>
      </c>
      <c r="B15" s="4" t="inlineStr">
        <is>
          <t>100.00%</t>
        </is>
      </c>
      <c r="H15" s="4" t="inlineStr">
        <is>
          <t>100.00%</t>
        </is>
      </c>
    </row>
    <row r="16">
      <c r="A16" s="4" t="inlineStr">
        <is>
          <t>CACM Group [Member]</t>
        </is>
      </c>
    </row>
    <row r="17">
      <c r="A17" s="3" t="inlineStr">
        <is>
          <t>Organization and Description of Business (Textual)</t>
        </is>
      </c>
    </row>
    <row r="18">
      <c r="A18" s="4" t="inlineStr">
        <is>
          <t>Net profits or loss percentage</t>
        </is>
      </c>
      <c r="B18" s="4" t="inlineStr">
        <is>
          <t>80.00%</t>
        </is>
      </c>
    </row>
    <row r="19">
      <c r="A19" s="4" t="inlineStr">
        <is>
          <t>Baydolphin [Member]</t>
        </is>
      </c>
    </row>
    <row r="20">
      <c r="A20" s="3" t="inlineStr">
        <is>
          <t>Organization and Description of Business (Textual)</t>
        </is>
      </c>
    </row>
    <row r="21">
      <c r="A21" s="4" t="inlineStr">
        <is>
          <t>Ownership percentage</t>
        </is>
      </c>
      <c r="B21" s="4" t="inlineStr">
        <is>
          <t>100.00%</t>
        </is>
      </c>
    </row>
    <row r="22">
      <c r="A22" s="4" t="inlineStr">
        <is>
          <t>Net profits or loss percentage</t>
        </is>
      </c>
      <c r="B22" s="4" t="inlineStr">
        <is>
          <t>20.00%</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3" customWidth="1" min="1" max="1"/>
    <col width="80" customWidth="1" min="2" max="2"/>
    <col width="13" customWidth="1" min="3" max="3"/>
  </cols>
  <sheetData>
    <row r="1">
      <c r="A1" s="1" t="inlineStr">
        <is>
          <t>Summary of Significant Accounting Policies (Details)</t>
        </is>
      </c>
      <c r="B1" s="2" t="inlineStr">
        <is>
          <t>6 Months Ended</t>
        </is>
      </c>
    </row>
    <row r="2">
      <c r="B2" s="2" t="inlineStr">
        <is>
          <t>Dec. 31, 2020</t>
        </is>
      </c>
    </row>
    <row r="3">
      <c r="A3" s="4" t="inlineStr">
        <is>
          <t>CACM [Member]</t>
        </is>
      </c>
    </row>
    <row r="4">
      <c r="A4" s="4" t="inlineStr">
        <is>
          <t>Place incorporated</t>
        </is>
      </c>
      <c r="B4" s="4" t="inlineStr">
        <is>
          <t>New York, USA</t>
        </is>
      </c>
    </row>
    <row r="5">
      <c r="A5" s="4" t="inlineStr">
        <is>
          <t>Ownership percentage</t>
        </is>
      </c>
      <c r="B5" s="4" t="inlineStr">
        <is>
          <t>100.00%</t>
        </is>
      </c>
    </row>
    <row r="6">
      <c r="A6" s="4" t="inlineStr">
        <is>
          <t>Baytao [Member]</t>
        </is>
      </c>
    </row>
    <row r="7">
      <c r="A7" s="4" t="inlineStr">
        <is>
          <t>Place incorporated</t>
        </is>
      </c>
      <c r="B7" s="4" t="inlineStr">
        <is>
          <t>New York, USA</t>
        </is>
      </c>
    </row>
    <row r="8">
      <c r="A8" s="4" t="inlineStr">
        <is>
          <t>Ownership percentage</t>
        </is>
      </c>
      <c r="B8" s="4" t="inlineStr">
        <is>
          <t>80.00%</t>
        </is>
      </c>
    </row>
    <row r="9">
      <c r="A9" s="4" t="inlineStr">
        <is>
          <t>Color China [Member]</t>
        </is>
      </c>
    </row>
    <row r="10">
      <c r="A10" s="4" t="inlineStr">
        <is>
          <t>Place incorporated</t>
        </is>
      </c>
      <c r="B10" s="4" t="inlineStr">
        <is>
          <t>Hong Kong</t>
        </is>
      </c>
    </row>
    <row r="11">
      <c r="A11" s="4" t="inlineStr">
        <is>
          <t>Ownership percentage</t>
        </is>
      </c>
      <c r="B11" s="4" t="inlineStr">
        <is>
          <t>100.00%</t>
        </is>
      </c>
    </row>
    <row r="12">
      <c r="A12" s="4" t="inlineStr">
        <is>
          <t>BVI-ACM [Member]</t>
        </is>
      </c>
    </row>
    <row r="13">
      <c r="A13" s="4" t="inlineStr">
        <is>
          <t>Place incorporated</t>
        </is>
      </c>
      <c r="B13" s="4" t="inlineStr">
        <is>
          <t>British Virgin Island</t>
        </is>
      </c>
      <c r="C13" s="4" t="inlineStr">
        <is>
          <t>[1]</t>
        </is>
      </c>
    </row>
    <row r="14">
      <c r="A14" s="4" t="inlineStr">
        <is>
          <t>Ownership percentage</t>
        </is>
      </c>
      <c r="B14" s="4" t="inlineStr">
        <is>
          <t>100.00%</t>
        </is>
      </c>
      <c r="C14" s="4" t="inlineStr">
        <is>
          <t>[1]</t>
        </is>
      </c>
    </row>
    <row r="15">
      <c r="A15" s="4" t="inlineStr">
        <is>
          <t>China-ACMH [Member]</t>
        </is>
      </c>
    </row>
    <row r="16">
      <c r="A16" s="4" t="inlineStr">
        <is>
          <t>Place incorporated</t>
        </is>
      </c>
      <c r="B16" s="4" t="inlineStr">
        <is>
          <t>Beijing, China</t>
        </is>
      </c>
      <c r="C16" s="4" t="inlineStr">
        <is>
          <t>[1]</t>
        </is>
      </c>
    </row>
    <row r="17">
      <c r="A17" s="4" t="inlineStr">
        <is>
          <t>Ownership percentage</t>
        </is>
      </c>
      <c r="B17" s="4" t="inlineStr">
        <is>
          <t>100.00%</t>
        </is>
      </c>
      <c r="C17" s="4" t="inlineStr">
        <is>
          <t>[1]</t>
        </is>
      </c>
    </row>
    <row r="18">
      <c r="A18" s="4" t="inlineStr">
        <is>
          <t>Xin Ao [Member]</t>
        </is>
      </c>
    </row>
    <row r="19">
      <c r="A19" s="4" t="inlineStr">
        <is>
          <t>Place incorporated</t>
        </is>
      </c>
      <c r="B19" s="4" t="inlineStr">
        <is>
          <t>Beijing, China</t>
        </is>
      </c>
      <c r="C19" s="4" t="inlineStr">
        <is>
          <t>[1]</t>
        </is>
      </c>
    </row>
    <row r="20">
      <c r="A20" s="4" t="inlineStr">
        <is>
          <t>Description of ownership percentage</t>
        </is>
      </c>
      <c r="B20" s="4" t="inlineStr">
        <is>
          <t>VIE</t>
        </is>
      </c>
      <c r="C20" s="4" t="inlineStr">
        <is>
          <t>[1]</t>
        </is>
      </c>
    </row>
    <row r="21"/>
    <row r="22">
      <c r="A22" s="4" t="inlineStr">
        <is>
          <t>[1]</t>
        </is>
      </c>
      <c r="B22" s="4" t="inlineStr">
        <is>
          <t>The Company sold BVI-ACM and its subsidiaries to two former officers (CEO and CFO) who collectively held less than 5% ordinary shares of the Company currently for $600,000 in May 2020. See Note 4 - Discontinued operations for details.</t>
        </is>
      </c>
    </row>
  </sheetData>
  <mergeCells count="5">
    <mergeCell ref="A1:A2"/>
    <mergeCell ref="B1:C1"/>
    <mergeCell ref="B2:C2"/>
    <mergeCell ref="A21:C21"/>
    <mergeCell ref="B22:C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15" customWidth="1" min="2" max="2"/>
  </cols>
  <sheetData>
    <row r="1">
      <c r="A1" s="1" t="inlineStr">
        <is>
          <t>Summary of Significant Accounting Policies (Details 1)</t>
        </is>
      </c>
      <c r="B1" s="2" t="inlineStr">
        <is>
          <t>6 Months Ended</t>
        </is>
      </c>
    </row>
    <row r="2">
      <c r="B2" s="2" t="inlineStr">
        <is>
          <t>Dec. 31, 2020</t>
        </is>
      </c>
    </row>
    <row r="3">
      <c r="A3" s="4" t="inlineStr">
        <is>
          <t>Performance equipment [Member]</t>
        </is>
      </c>
    </row>
    <row r="4">
      <c r="A4" s="4" t="inlineStr">
        <is>
          <t>Useful life</t>
        </is>
      </c>
      <c r="B4" s="4" t="inlineStr">
        <is>
          <t>10 years</t>
        </is>
      </c>
    </row>
    <row r="5">
      <c r="A5" s="4" t="inlineStr">
        <is>
          <t>Office equipment [Member]</t>
        </is>
      </c>
    </row>
    <row r="6">
      <c r="A6" s="4" t="inlineStr">
        <is>
          <t>Useful life</t>
        </is>
      </c>
      <c r="B6" s="4" t="inlineStr">
        <is>
          <t>5 year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71" customWidth="1" min="1" max="1"/>
    <col width="15" customWidth="1" min="2" max="2"/>
    <col width="15" customWidth="1" min="3" max="3"/>
    <col width="80" customWidth="1" min="4" max="4"/>
    <col width="14" customWidth="1" min="5" max="5"/>
    <col width="14" customWidth="1" min="6" max="6"/>
  </cols>
  <sheetData>
    <row r="1">
      <c r="A1" s="1" t="inlineStr">
        <is>
          <t>Summary of Significant Accounting Policies (Details Textual) - USD ($)</t>
        </is>
      </c>
      <c r="B1" s="2" t="inlineStr">
        <is>
          <t>1 Months Ended</t>
        </is>
      </c>
      <c r="C1" s="2" t="inlineStr">
        <is>
          <t>3 Months Ended</t>
        </is>
      </c>
      <c r="D1" s="2" t="inlineStr">
        <is>
          <t>6 Months Ended</t>
        </is>
      </c>
    </row>
    <row r="2">
      <c r="B2" s="2" t="inlineStr">
        <is>
          <t>Feb. 18, 2021</t>
        </is>
      </c>
      <c r="C2" s="2" t="inlineStr">
        <is>
          <t>Mar. 31, 2021</t>
        </is>
      </c>
      <c r="D2" s="2" t="inlineStr">
        <is>
          <t>Dec. 31, 2020</t>
        </is>
      </c>
      <c r="E2" s="2" t="inlineStr">
        <is>
          <t>Dec. 31, 2019</t>
        </is>
      </c>
      <c r="F2" s="2" t="inlineStr">
        <is>
          <t>Jun. 30, 2020</t>
        </is>
      </c>
    </row>
    <row r="3">
      <c r="A3" s="3" t="inlineStr">
        <is>
          <t>Summary of Significant Accounting Policies (Textual)</t>
        </is>
      </c>
    </row>
    <row r="4">
      <c r="A4" s="4" t="inlineStr">
        <is>
          <t>Working capital</t>
        </is>
      </c>
      <c r="D4" s="5" t="n">
        <v>3900000</v>
      </c>
    </row>
    <row r="5">
      <c r="A5" s="4" t="inlineStr">
        <is>
          <t>Cash</t>
        </is>
      </c>
      <c r="D5" s="6" t="n">
        <v>400000</v>
      </c>
    </row>
    <row r="6">
      <c r="A6" s="4" t="inlineStr">
        <is>
          <t>Gross proceed from ordinary shares</t>
        </is>
      </c>
      <c r="D6" s="5" t="n">
        <v>10341025</v>
      </c>
      <c r="E6" s="4" t="inlineStr">
        <is>
          <t xml:space="preserve"> </t>
        </is>
      </c>
    </row>
    <row r="7">
      <c r="A7" s="4" t="inlineStr">
        <is>
          <t>Foreign currency translations, description</t>
        </is>
      </c>
      <c r="D7" s="4" t="inlineStr">
        <is>
          <t>The average translation rate applied to the consolidated statements of discontinued operations and comprehensive loss and cash flows for the six months ended December 31, 2019 was RMB 7.03 to US$1.00.</t>
        </is>
      </c>
    </row>
    <row r="8">
      <c r="A8" s="4" t="inlineStr">
        <is>
          <t>Par value per share</t>
        </is>
      </c>
      <c r="D8" s="7" t="n">
        <v>0.001</v>
      </c>
      <c r="F8" s="7" t="n">
        <v>0.001</v>
      </c>
    </row>
    <row r="9">
      <c r="A9" s="4" t="inlineStr">
        <is>
          <t>Contractual and business arrangements, description</t>
        </is>
      </c>
      <c r="D9" s="4" t="inlineStr">
        <is>
          <t>● On February 1, 2021, the Company entered into certain copyright purchase agreement (the “Agreement”), pursuant to which the Company agreed to acquire certain copyrights listed in the Agreement for a consideration of $3,100,000. The Company agreed to pay $1,550,000 cash payment to the transferor, and issue the Company’s restrictive ordinary shares, at $0.85 per share for a total of 1,814,818 shares to the transferor. As date of this report, the Company made cash payments of $1,550,000 to the third party. ● On February 15, 2021, the Company entered into certain software development agreement (the “Agreement”), pursuant to which the Company agreed to hire certain third party to develop augmented reality functions of the Color World APP for a total consideration of $76,500,000. The development should be completed in 16 months, and the Company agreed to pay $26,000,000 cash payment to the third party after signing the Agreement, to pay $30,000,000 after both parties agree on the design blueprints, to pay $20,000,000 after the third party completes the design and testing, and to pay the remaining $500,000 after the Company receives all the source codes. As date of this report, the Company made cash payments of $26,000,000 to the third party.</t>
        </is>
      </c>
    </row>
    <row r="10">
      <c r="A10" s="4" t="inlineStr">
        <is>
          <t>Description of Intangible assets, net</t>
        </is>
      </c>
      <c r="D10" s="4" t="inlineStr">
        <is>
          <t>The Company has obtained copyrights to use the online education academy courses for 3 years to unlimited years. The Company amortizes the copyrights with limited useful life over their useful life using the straight-line method and amortizes the copyrights with unlimited useful life over 5 years, which the copyrights is expected to contribute to the revenue of the Company’s online education academy App.</t>
        </is>
      </c>
    </row>
    <row r="11">
      <c r="A11" s="4" t="inlineStr">
        <is>
          <t>Minimum [Member]</t>
        </is>
      </c>
    </row>
    <row r="12">
      <c r="A12" s="3" t="inlineStr">
        <is>
          <t>Summary of Significant Accounting Policies (Textual)</t>
        </is>
      </c>
    </row>
    <row r="13">
      <c r="A13" s="4" t="inlineStr">
        <is>
          <t>Residual value percentage</t>
        </is>
      </c>
      <c r="D13" s="4" t="inlineStr">
        <is>
          <t>0.00%</t>
        </is>
      </c>
    </row>
    <row r="14">
      <c r="A14" s="4" t="inlineStr">
        <is>
          <t>Maximum [Member]</t>
        </is>
      </c>
    </row>
    <row r="15">
      <c r="A15" s="3" t="inlineStr">
        <is>
          <t>Summary of Significant Accounting Policies (Textual)</t>
        </is>
      </c>
    </row>
    <row r="16">
      <c r="A16" s="4" t="inlineStr">
        <is>
          <t>Residual value percentage</t>
        </is>
      </c>
      <c r="D16" s="4" t="inlineStr">
        <is>
          <t>5.00%</t>
        </is>
      </c>
    </row>
    <row r="17">
      <c r="A17" s="4" t="inlineStr">
        <is>
          <t>Subsequent Event [Member]</t>
        </is>
      </c>
    </row>
    <row r="18">
      <c r="A18" s="3" t="inlineStr">
        <is>
          <t>Summary of Significant Accounting Policies (Textual)</t>
        </is>
      </c>
    </row>
    <row r="19">
      <c r="A19" s="4" t="inlineStr">
        <is>
          <t>Sale of ordinary shares</t>
        </is>
      </c>
      <c r="C19" s="5" t="n">
        <v>8330000</v>
      </c>
    </row>
    <row r="20">
      <c r="A20" s="4" t="inlineStr">
        <is>
          <t>Offering price</t>
        </is>
      </c>
      <c r="B20" s="8" t="n">
        <v>1.3</v>
      </c>
    </row>
    <row r="21">
      <c r="A21" s="4" t="inlineStr">
        <is>
          <t>Gross proceed from ordinary shares</t>
        </is>
      </c>
      <c r="B21" s="5" t="n">
        <v>26000000</v>
      </c>
      <c r="C21" s="5" t="n">
        <v>4600000</v>
      </c>
    </row>
    <row r="22">
      <c r="A22" s="4" t="inlineStr">
        <is>
          <t>Conversion of warrant</t>
        </is>
      </c>
      <c r="C22" s="6" t="n">
        <v>8330000</v>
      </c>
    </row>
    <row r="23">
      <c r="A23" s="4" t="inlineStr">
        <is>
          <t>Conversion of warrant exercise price</t>
        </is>
      </c>
      <c r="C23" s="8" t="n">
        <v>0.55</v>
      </c>
    </row>
    <row r="24">
      <c r="A24" s="4" t="inlineStr">
        <is>
          <t>Aggregate of ordinary shares issued</t>
        </is>
      </c>
      <c r="B24" s="6" t="n">
        <v>20000000</v>
      </c>
    </row>
    <row r="25">
      <c r="A25" s="4" t="inlineStr">
        <is>
          <t>Par value per share</t>
        </is>
      </c>
      <c r="B25" s="7" t="n">
        <v>0.001</v>
      </c>
    </row>
    <row r="26">
      <c r="A26" s="4" t="inlineStr">
        <is>
          <t>Initial exercise price</t>
        </is>
      </c>
      <c r="B26" s="8" t="n">
        <v>1.34</v>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Business Combinations (Details) - USD ($)</t>
        </is>
      </c>
      <c r="B1" s="2" t="inlineStr">
        <is>
          <t>Jun. 03, 2020</t>
        </is>
      </c>
      <c r="C1" s="2" t="inlineStr">
        <is>
          <t>May 07, 2020</t>
        </is>
      </c>
    </row>
    <row r="2">
      <c r="A2" s="4" t="inlineStr">
        <is>
          <t>Business combinations, description</t>
        </is>
      </c>
      <c r="B2" s="4" t="inlineStr">
        <is>
          <t>June 3, 2020 were valued at approximately $4.0 million, consisted of 4,633,333 ordinary shares issued at a fair value of $1,963,607 based on the closing market price of $0.4238 per share on June 3, 2020, and cash payment of $2.0 million.</t>
        </is>
      </c>
    </row>
    <row r="3">
      <c r="A3" s="4" t="inlineStr">
        <is>
          <t>Share Exchange Agreement [Member]</t>
        </is>
      </c>
    </row>
    <row r="4">
      <c r="A4" s="4" t="inlineStr">
        <is>
          <t>Business combinations ordinary shares issued</t>
        </is>
      </c>
      <c r="B4" s="6" t="n">
        <v>4633333</v>
      </c>
      <c r="C4" s="6" t="n">
        <v>4633333</v>
      </c>
    </row>
    <row r="5">
      <c r="A5" s="4" t="inlineStr">
        <is>
          <t>Business combinations aggregate amount paid to seller</t>
        </is>
      </c>
      <c r="C5" s="5" t="n">
        <v>2000000</v>
      </c>
    </row>
    <row r="6">
      <c r="A6" s="4" t="inlineStr">
        <is>
          <t>Business combinations ownership, percentage</t>
        </is>
      </c>
      <c r="C6" s="4" t="inlineStr">
        <is>
          <t>10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6 Months Ended</t>
        </is>
      </c>
    </row>
    <row r="2">
      <c r="B2" s="2" t="inlineStr">
        <is>
          <t>Dec. 31, 2020</t>
        </is>
      </c>
      <c r="C2" s="2" t="inlineStr">
        <is>
          <t>Dec. 31, 2019</t>
        </is>
      </c>
    </row>
    <row r="3">
      <c r="A3" s="3" t="inlineStr">
        <is>
          <t>Income Statement [Abstract]</t>
        </is>
      </c>
    </row>
    <row r="4">
      <c r="A4" s="4" t="inlineStr">
        <is>
          <t>REVENUE</t>
        </is>
      </c>
      <c r="B4" s="5" t="n">
        <v>2330000</v>
      </c>
      <c r="C4" s="4" t="inlineStr">
        <is>
          <t xml:space="preserve"> </t>
        </is>
      </c>
    </row>
    <row r="5">
      <c r="A5" s="4" t="inlineStr">
        <is>
          <t>COST OF REVENUE</t>
        </is>
      </c>
      <c r="B5" s="6" t="n">
        <v>1936520</v>
      </c>
      <c r="C5" s="4" t="inlineStr">
        <is>
          <t xml:space="preserve"> </t>
        </is>
      </c>
    </row>
    <row r="6">
      <c r="A6" s="4" t="inlineStr">
        <is>
          <t>GROSS PROFIT</t>
        </is>
      </c>
      <c r="B6" s="6" t="n">
        <v>393480</v>
      </c>
      <c r="C6" s="4" t="inlineStr">
        <is>
          <t xml:space="preserve"> </t>
        </is>
      </c>
    </row>
    <row r="7">
      <c r="A7" s="4" t="inlineStr">
        <is>
          <t>SELLING, GENERAL AND ADMINISTRATIVE EXPENSES</t>
        </is>
      </c>
      <c r="B7" s="6" t="n">
        <v>-2678821</v>
      </c>
      <c r="C7" s="6" t="n">
        <v>-392722</v>
      </c>
    </row>
    <row r="8">
      <c r="A8" s="4" t="inlineStr">
        <is>
          <t>RESEARCH AND DEVELOPMENT EXPENSES</t>
        </is>
      </c>
      <c r="B8" s="6" t="n">
        <v>-448508</v>
      </c>
      <c r="C8" s="4" t="inlineStr">
        <is>
          <t xml:space="preserve"> </t>
        </is>
      </c>
    </row>
    <row r="9">
      <c r="A9" s="4" t="inlineStr">
        <is>
          <t>STOCK COMPENSATION EXPENSE</t>
        </is>
      </c>
      <c r="B9" s="6" t="n">
        <v>-2261308</v>
      </c>
      <c r="C9" s="6" t="n">
        <v>-1829067</v>
      </c>
    </row>
    <row r="10">
      <c r="A10" s="4" t="inlineStr">
        <is>
          <t>LOSS FROM OPERATIONS</t>
        </is>
      </c>
      <c r="B10" s="6" t="n">
        <v>-4995157</v>
      </c>
      <c r="C10" s="6" t="n">
        <v>-2221789</v>
      </c>
    </row>
    <row r="11">
      <c r="A11" s="3" t="inlineStr">
        <is>
          <t>OTHER INCOME (EXPENSE), NET</t>
        </is>
      </c>
    </row>
    <row r="12">
      <c r="A12" s="4" t="inlineStr">
        <is>
          <t>Other income, net</t>
        </is>
      </c>
      <c r="B12" s="6" t="n">
        <v>31083</v>
      </c>
      <c r="C12" s="4" t="inlineStr">
        <is>
          <t xml:space="preserve"> </t>
        </is>
      </c>
    </row>
    <row r="13">
      <c r="A13" s="4" t="inlineStr">
        <is>
          <t>Interest income</t>
        </is>
      </c>
      <c r="B13" s="6" t="n">
        <v>136</v>
      </c>
      <c r="C13" s="4" t="inlineStr">
        <is>
          <t xml:space="preserve"> </t>
        </is>
      </c>
    </row>
    <row r="14">
      <c r="A14" s="4" t="inlineStr">
        <is>
          <t>Finance expense</t>
        </is>
      </c>
      <c r="B14" s="6" t="n">
        <v>-9676</v>
      </c>
      <c r="C14" s="6" t="n">
        <v>-708</v>
      </c>
    </row>
    <row r="15">
      <c r="A15" s="4" t="inlineStr">
        <is>
          <t>TOTAL OTHER INCOME (EXPENSE), NET</t>
        </is>
      </c>
      <c r="B15" s="6" t="n">
        <v>21543</v>
      </c>
      <c r="C15" s="6" t="n">
        <v>-708</v>
      </c>
    </row>
    <row r="16">
      <c r="A16" s="4" t="inlineStr">
        <is>
          <t>LOSS BEFORE PROVISION FOR INCOME TAXES</t>
        </is>
      </c>
      <c r="B16" s="6" t="n">
        <v>-4973614</v>
      </c>
      <c r="C16" s="6" t="n">
        <v>-2222497</v>
      </c>
    </row>
    <row r="17">
      <c r="A17" s="4" t="inlineStr">
        <is>
          <t>PROVISION FOR INCOME TAXES</t>
        </is>
      </c>
      <c r="B17" s="4" t="inlineStr">
        <is>
          <t xml:space="preserve"> </t>
        </is>
      </c>
      <c r="C17" s="4" t="inlineStr">
        <is>
          <t xml:space="preserve"> </t>
        </is>
      </c>
    </row>
    <row r="18">
      <c r="A18" s="4" t="inlineStr">
        <is>
          <t>LOSS FROM CONTINUING OPERATIONS</t>
        </is>
      </c>
      <c r="B18" s="6" t="n">
        <v>-4973614</v>
      </c>
      <c r="C18" s="6" t="n">
        <v>-2222497</v>
      </c>
    </row>
    <row r="19">
      <c r="A19" s="3" t="inlineStr">
        <is>
          <t>DISCONTINUED OPERATIONS:</t>
        </is>
      </c>
    </row>
    <row r="20">
      <c r="A20" s="4" t="inlineStr">
        <is>
          <t>Loss from discontinued operations, net of applicable income taxes</t>
        </is>
      </c>
      <c r="B20" s="4" t="inlineStr">
        <is>
          <t xml:space="preserve"> </t>
        </is>
      </c>
      <c r="C20" s="6" t="n">
        <v>-5279543</v>
      </c>
    </row>
    <row r="21">
      <c r="A21" s="4" t="inlineStr">
        <is>
          <t>LOSS FROM DISCONTINUED OPERATIONS</t>
        </is>
      </c>
      <c r="B21" s="4" t="inlineStr">
        <is>
          <t xml:space="preserve"> </t>
        </is>
      </c>
      <c r="C21" s="6" t="n">
        <v>-5279543</v>
      </c>
    </row>
    <row r="22">
      <c r="A22" s="4" t="inlineStr">
        <is>
          <t>NET LOSS</t>
        </is>
      </c>
      <c r="B22" s="6" t="n">
        <v>-4973614</v>
      </c>
      <c r="C22" s="6" t="n">
        <v>-7502040</v>
      </c>
    </row>
    <row r="23">
      <c r="A23" s="3" t="inlineStr">
        <is>
          <t>COMPREHENSIVE LOSS</t>
        </is>
      </c>
    </row>
    <row r="24">
      <c r="A24" s="4" t="inlineStr">
        <is>
          <t>Net loss</t>
        </is>
      </c>
      <c r="B24" s="6" t="n">
        <v>-4973614</v>
      </c>
      <c r="C24" s="6" t="n">
        <v>-7502040</v>
      </c>
    </row>
    <row r="25">
      <c r="A25" s="4" t="inlineStr">
        <is>
          <t>Other comprehensive loss - foreign currency translation loss</t>
        </is>
      </c>
      <c r="B25" s="4" t="inlineStr">
        <is>
          <t xml:space="preserve"> </t>
        </is>
      </c>
      <c r="C25" s="6" t="n">
        <v>-72421</v>
      </c>
    </row>
    <row r="26">
      <c r="A26" s="4" t="inlineStr">
        <is>
          <t>COMPREHENSIVE LOSS</t>
        </is>
      </c>
      <c r="B26" s="5" t="n">
        <v>-4973614</v>
      </c>
      <c r="C26" s="5" t="n">
        <v>-7574461</v>
      </c>
    </row>
    <row r="27">
      <c r="A27" s="3" t="inlineStr">
        <is>
          <t>Weighted average number of shares:</t>
        </is>
      </c>
    </row>
    <row r="28">
      <c r="A28" s="4" t="inlineStr">
        <is>
          <t>Basic and diluted</t>
        </is>
      </c>
      <c r="B28" s="6" t="n">
        <v>44837771</v>
      </c>
      <c r="C28" s="6" t="n">
        <v>7385496</v>
      </c>
    </row>
    <row r="29">
      <c r="A29" s="3" t="inlineStr">
        <is>
          <t>Loss per share - basic and diluted</t>
        </is>
      </c>
    </row>
    <row r="30">
      <c r="A30" s="4" t="inlineStr">
        <is>
          <t>Continuing operations</t>
        </is>
      </c>
      <c r="B30" s="8" t="n">
        <v>-0.11</v>
      </c>
      <c r="C30" s="8" t="n">
        <v>-0.3</v>
      </c>
    </row>
    <row r="31">
      <c r="A31" s="4" t="inlineStr">
        <is>
          <t>Discontinued operations</t>
        </is>
      </c>
      <c r="B31" s="4" t="inlineStr">
        <is>
          <t xml:space="preserve"> </t>
        </is>
      </c>
      <c r="C31" s="9" t="n">
        <v>-0.71</v>
      </c>
    </row>
    <row r="32">
      <c r="A32" s="4" t="inlineStr">
        <is>
          <t>Total</t>
        </is>
      </c>
      <c r="B32" s="8" t="n">
        <v>-0.11</v>
      </c>
      <c r="C32" s="8" t="n">
        <v>-1.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6" customWidth="1" min="1" max="1"/>
    <col width="14" customWidth="1" min="2" max="2"/>
    <col width="14" customWidth="1" min="3" max="3"/>
    <col width="13" customWidth="1" min="4" max="4"/>
  </cols>
  <sheetData>
    <row r="1">
      <c r="A1" s="1" t="inlineStr">
        <is>
          <t>Discontinued Operations (Details) - USD ($)</t>
        </is>
      </c>
      <c r="B1" s="2" t="inlineStr">
        <is>
          <t>Dec. 31, 2020</t>
        </is>
      </c>
      <c r="C1" s="2" t="inlineStr">
        <is>
          <t>Jun. 30, 2020</t>
        </is>
      </c>
      <c r="D1" s="2" t="inlineStr">
        <is>
          <t>May 06, 2020</t>
        </is>
      </c>
    </row>
    <row r="2">
      <c r="A2" s="3" t="inlineStr">
        <is>
          <t>CURRENT ASSETS:</t>
        </is>
      </c>
    </row>
    <row r="3">
      <c r="A3" s="4" t="inlineStr">
        <is>
          <t>Other receivables, net</t>
        </is>
      </c>
      <c r="B3" s="5" t="n">
        <v>97300</v>
      </c>
      <c r="C3" s="5" t="n">
        <v>1002300</v>
      </c>
    </row>
    <row r="4">
      <c r="A4" s="4" t="inlineStr">
        <is>
          <t>Total current assets</t>
        </is>
      </c>
      <c r="B4" s="6" t="n">
        <v>4341619</v>
      </c>
      <c r="C4" s="6" t="n">
        <v>3160996</v>
      </c>
    </row>
    <row r="5">
      <c r="A5" s="3" t="inlineStr">
        <is>
          <t>OTHER ASSETS:</t>
        </is>
      </c>
    </row>
    <row r="6">
      <c r="A6" s="4" t="inlineStr">
        <is>
          <t>Property, plant and equipment, net</t>
        </is>
      </c>
      <c r="B6" s="6" t="n">
        <v>10100829</v>
      </c>
      <c r="C6" s="6" t="n">
        <v>3958335</v>
      </c>
    </row>
    <row r="7">
      <c r="A7" s="4" t="inlineStr">
        <is>
          <t>Total assets</t>
        </is>
      </c>
      <c r="B7" s="6" t="n">
        <v>19094618</v>
      </c>
      <c r="C7" s="6" t="n">
        <v>7119331</v>
      </c>
    </row>
    <row r="8">
      <c r="A8" s="3" t="inlineStr">
        <is>
          <t>CURRENT LIABILITIES:</t>
        </is>
      </c>
    </row>
    <row r="9">
      <c r="A9" s="4" t="inlineStr">
        <is>
          <t>Total current liabilities</t>
        </is>
      </c>
      <c r="B9" s="6" t="n">
        <v>467310</v>
      </c>
      <c r="C9" s="6" t="n">
        <v>528833</v>
      </c>
    </row>
    <row r="10">
      <c r="A10" s="3" t="inlineStr">
        <is>
          <t>OTHER LIABILITIES:</t>
        </is>
      </c>
    </row>
    <row r="11">
      <c r="A11" s="4" t="inlineStr">
        <is>
          <t>Total liabilities</t>
        </is>
      </c>
      <c r="B11" s="6" t="n">
        <v>467310</v>
      </c>
      <c r="C11" s="6" t="n">
        <v>528833</v>
      </c>
    </row>
    <row r="12">
      <c r="A12" s="4" t="inlineStr">
        <is>
          <t>Additional paid-in-capital carryover</t>
        </is>
      </c>
      <c r="B12" s="6" t="n">
        <v>86191477</v>
      </c>
      <c r="C12" s="6" t="n">
        <v>69689789</v>
      </c>
    </row>
    <row r="13">
      <c r="A13" s="4" t="inlineStr">
        <is>
          <t>Retained earnings carryover</t>
        </is>
      </c>
      <c r="B13" s="5" t="n">
        <v>-66897346</v>
      </c>
      <c r="C13" s="5" t="n">
        <v>-61923732</v>
      </c>
    </row>
    <row r="14">
      <c r="A14" s="4" t="inlineStr">
        <is>
          <t>Discontinued Operations [Member]</t>
        </is>
      </c>
    </row>
    <row r="15">
      <c r="A15" s="3" t="inlineStr">
        <is>
          <t>CURRENT ASSETS:</t>
        </is>
      </c>
    </row>
    <row r="16">
      <c r="A16" s="4" t="inlineStr">
        <is>
          <t>Cash and cash equivalents</t>
        </is>
      </c>
      <c r="D16" s="5" t="n">
        <v>222591</v>
      </c>
    </row>
    <row r="17">
      <c r="A17" s="4" t="inlineStr">
        <is>
          <t>Accounts and notes receivable, net</t>
        </is>
      </c>
      <c r="D17" s="6" t="n">
        <v>28598318</v>
      </c>
    </row>
    <row r="18">
      <c r="A18" s="4" t="inlineStr">
        <is>
          <t>Inventories</t>
        </is>
      </c>
      <c r="D18" s="6" t="n">
        <v>77049</v>
      </c>
    </row>
    <row r="19">
      <c r="A19" s="4" t="inlineStr">
        <is>
          <t>Other receivables, net</t>
        </is>
      </c>
      <c r="D19" s="6" t="n">
        <v>1815307</v>
      </c>
    </row>
    <row r="20">
      <c r="A20" s="4" t="inlineStr">
        <is>
          <t>Other receivables - related party</t>
        </is>
      </c>
      <c r="D20" s="6" t="n">
        <v>160505</v>
      </c>
    </row>
    <row r="21">
      <c r="A21" s="4" t="inlineStr">
        <is>
          <t>Prepayments and advances, net</t>
        </is>
      </c>
      <c r="D21" s="6" t="n">
        <v>15077736</v>
      </c>
    </row>
    <row r="22">
      <c r="A22" s="4" t="inlineStr">
        <is>
          <t>Prepayment - related party</t>
        </is>
      </c>
      <c r="D22" s="6" t="n">
        <v>247598</v>
      </c>
    </row>
    <row r="23">
      <c r="A23" s="4" t="inlineStr">
        <is>
          <t>Total current assets</t>
        </is>
      </c>
      <c r="D23" s="6" t="n">
        <v>46199104</v>
      </c>
    </row>
    <row r="24">
      <c r="A24" s="3" t="inlineStr">
        <is>
          <t>OTHER ASSETS:</t>
        </is>
      </c>
    </row>
    <row r="25">
      <c r="A25" s="4" t="inlineStr">
        <is>
          <t>Property, plant and equipment, net</t>
        </is>
      </c>
      <c r="D25" s="6" t="n">
        <v>795974</v>
      </c>
    </row>
    <row r="26">
      <c r="A26" s="4" t="inlineStr">
        <is>
          <t>Operating lease right-of-use assets</t>
        </is>
      </c>
      <c r="D26" s="6" t="n">
        <v>1031940</v>
      </c>
    </row>
    <row r="27">
      <c r="A27" s="4" t="inlineStr">
        <is>
          <t>Total other assets</t>
        </is>
      </c>
      <c r="D27" s="6" t="n">
        <v>1827914</v>
      </c>
    </row>
    <row r="28">
      <c r="A28" s="4" t="inlineStr">
        <is>
          <t>Total assets</t>
        </is>
      </c>
      <c r="D28" s="6" t="n">
        <v>48027018</v>
      </c>
    </row>
    <row r="29">
      <c r="A29" s="3" t="inlineStr">
        <is>
          <t>CURRENT LIABILITIES:</t>
        </is>
      </c>
    </row>
    <row r="30">
      <c r="A30" s="4" t="inlineStr">
        <is>
          <t>Short-term loan – bank</t>
        </is>
      </c>
      <c r="D30" s="6" t="n">
        <v>23996261</v>
      </c>
    </row>
    <row r="31">
      <c r="A31" s="4" t="inlineStr">
        <is>
          <t>Accounts payable</t>
        </is>
      </c>
      <c r="D31" s="6" t="n">
        <v>16158660</v>
      </c>
    </row>
    <row r="32">
      <c r="A32" s="4" t="inlineStr">
        <is>
          <t>Customer deposits</t>
        </is>
      </c>
      <c r="D32" s="6" t="n">
        <v>888592</v>
      </c>
    </row>
    <row r="33">
      <c r="A33" s="4" t="inlineStr">
        <is>
          <t>Other payables</t>
        </is>
      </c>
      <c r="D33" s="6" t="n">
        <v>23197053</v>
      </c>
    </row>
    <row r="34">
      <c r="A34" s="4" t="inlineStr">
        <is>
          <t>Other payables - related parties</t>
        </is>
      </c>
      <c r="D34" s="6" t="n">
        <v>6541</v>
      </c>
    </row>
    <row r="35">
      <c r="A35" s="4" t="inlineStr">
        <is>
          <t>Accrued liabilities</t>
        </is>
      </c>
      <c r="D35" s="6" t="n">
        <v>5143410</v>
      </c>
    </row>
    <row r="36">
      <c r="A36" s="4" t="inlineStr">
        <is>
          <t>Operating lease liabilities- current</t>
        </is>
      </c>
      <c r="D36" s="6" t="n">
        <v>291228</v>
      </c>
    </row>
    <row r="37">
      <c r="A37" s="4" t="inlineStr">
        <is>
          <t>Taxes payable</t>
        </is>
      </c>
      <c r="D37" s="6" t="n">
        <v>154680</v>
      </c>
    </row>
    <row r="38">
      <c r="A38" s="4" t="inlineStr">
        <is>
          <t>Accrued contingent liabilities</t>
        </is>
      </c>
      <c r="D38" s="6" t="n">
        <v>6997071</v>
      </c>
    </row>
    <row r="39">
      <c r="A39" s="4" t="inlineStr">
        <is>
          <t>Total current liabilities</t>
        </is>
      </c>
      <c r="D39" s="6" t="n">
        <v>76833496</v>
      </c>
    </row>
    <row r="40">
      <c r="A40" s="3" t="inlineStr">
        <is>
          <t>OTHER LIABILITIES:</t>
        </is>
      </c>
    </row>
    <row r="41">
      <c r="A41" s="4" t="inlineStr">
        <is>
          <t>Operating lease liabilities - noncurrent</t>
        </is>
      </c>
      <c r="D41" s="6" t="n">
        <v>595086</v>
      </c>
    </row>
    <row r="42">
      <c r="A42" s="4" t="inlineStr">
        <is>
          <t>Total other liabilities</t>
        </is>
      </c>
      <c r="D42" s="6" t="n">
        <v>595086</v>
      </c>
    </row>
    <row r="43">
      <c r="A43" s="4" t="inlineStr">
        <is>
          <t>Total liabilities</t>
        </is>
      </c>
      <c r="D43" s="6" t="n">
        <v>77428582</v>
      </c>
    </row>
    <row r="44">
      <c r="A44" s="4" t="inlineStr">
        <is>
          <t>Total net deficit</t>
        </is>
      </c>
      <c r="D44" s="6" t="n">
        <v>29401564</v>
      </c>
    </row>
    <row r="45">
      <c r="A45" s="4" t="inlineStr">
        <is>
          <t>Additional paid-in-capital carryover</t>
        </is>
      </c>
      <c r="D45" s="6" t="n">
        <v>-13128249</v>
      </c>
    </row>
    <row r="46">
      <c r="A46" s="4" t="inlineStr">
        <is>
          <t>Retained earnings carryover</t>
        </is>
      </c>
      <c r="D46" s="6" t="n">
        <v>-7486219</v>
      </c>
    </row>
    <row r="47">
      <c r="A47" s="4" t="inlineStr">
        <is>
          <t>Total consideration received</t>
        </is>
      </c>
      <c r="D47" s="6" t="n">
        <v>600000</v>
      </c>
    </row>
    <row r="48">
      <c r="A48" s="4" t="inlineStr">
        <is>
          <t>Exchange rate effect</t>
        </is>
      </c>
      <c r="D48" s="6" t="n">
        <v>-2764813</v>
      </c>
    </row>
    <row r="49">
      <c r="A49" s="4" t="inlineStr">
        <is>
          <t>Total gain on sale of discontinued operations</t>
        </is>
      </c>
      <c r="D49" s="5" t="n">
        <v>662228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6" customWidth="1" min="1" max="1"/>
    <col width="15" customWidth="1" min="2" max="2"/>
    <col width="14" customWidth="1" min="3" max="3"/>
  </cols>
  <sheetData>
    <row r="1">
      <c r="A1" s="1" t="inlineStr">
        <is>
          <t>Discontinued Operations (Details 1) - USD ($)</t>
        </is>
      </c>
      <c r="B1" s="2" t="inlineStr">
        <is>
          <t>6 Months Ended</t>
        </is>
      </c>
    </row>
    <row r="2">
      <c r="B2" s="2" t="inlineStr">
        <is>
          <t>Dec. 31, 2020</t>
        </is>
      </c>
      <c r="C2" s="2" t="inlineStr">
        <is>
          <t>Dec. 31, 2019</t>
        </is>
      </c>
    </row>
    <row r="3">
      <c r="A3" s="4" t="inlineStr">
        <is>
          <t>Revenue</t>
        </is>
      </c>
      <c r="B3" s="5" t="n">
        <v>2330000</v>
      </c>
      <c r="C3" s="4" t="inlineStr">
        <is>
          <t xml:space="preserve"> </t>
        </is>
      </c>
    </row>
    <row r="4">
      <c r="A4" s="4" t="inlineStr">
        <is>
          <t>Gross profit</t>
        </is>
      </c>
      <c r="B4" s="6" t="n">
        <v>1936520</v>
      </c>
      <c r="C4" s="4" t="inlineStr">
        <is>
          <t xml:space="preserve"> </t>
        </is>
      </c>
    </row>
    <row r="5">
      <c r="A5" s="3" t="inlineStr">
        <is>
          <t>OPERATING EXPENSES:</t>
        </is>
      </c>
    </row>
    <row r="6">
      <c r="A6" s="4" t="inlineStr">
        <is>
          <t>Selling, general and administrative expenses</t>
        </is>
      </c>
      <c r="B6" s="6" t="n">
        <v>-2678821</v>
      </c>
      <c r="C6" s="6" t="n">
        <v>-392722</v>
      </c>
    </row>
    <row r="7">
      <c r="A7" s="4" t="inlineStr">
        <is>
          <t>Research and development expenses</t>
        </is>
      </c>
      <c r="B7" s="6" t="n">
        <v>-448508</v>
      </c>
      <c r="C7" s="4" t="inlineStr">
        <is>
          <t xml:space="preserve"> </t>
        </is>
      </c>
    </row>
    <row r="8">
      <c r="A8" s="4" t="inlineStr">
        <is>
          <t>Loss from operations</t>
        </is>
      </c>
      <c r="B8" s="6" t="n">
        <v>-4995157</v>
      </c>
      <c r="C8" s="6" t="n">
        <v>-2221789</v>
      </c>
    </row>
    <row r="9">
      <c r="A9" s="3" t="inlineStr">
        <is>
          <t>OTHER INCOME (EXPENSES)</t>
        </is>
      </c>
    </row>
    <row r="10">
      <c r="A10" s="4" t="inlineStr">
        <is>
          <t>Interest income</t>
        </is>
      </c>
      <c r="B10" s="6" t="n">
        <v>136</v>
      </c>
      <c r="C10" s="4" t="inlineStr">
        <is>
          <t xml:space="preserve"> </t>
        </is>
      </c>
    </row>
    <row r="11">
      <c r="A11" s="4" t="inlineStr">
        <is>
          <t>Total other expense, net</t>
        </is>
      </c>
      <c r="B11" s="6" t="n">
        <v>31083</v>
      </c>
      <c r="C11" s="4" t="inlineStr">
        <is>
          <t xml:space="preserve"> </t>
        </is>
      </c>
    </row>
    <row r="12">
      <c r="A12" s="4" t="inlineStr">
        <is>
          <t>Loss before income taxes</t>
        </is>
      </c>
      <c r="B12" s="6" t="n">
        <v>-4973614</v>
      </c>
      <c r="C12" s="6" t="n">
        <v>-2222497</v>
      </c>
    </row>
    <row r="13">
      <c r="A13" s="4" t="inlineStr">
        <is>
          <t>Income tax expense</t>
        </is>
      </c>
      <c r="B13" s="4" t="inlineStr">
        <is>
          <t xml:space="preserve"> </t>
        </is>
      </c>
      <c r="C13" s="4" t="inlineStr">
        <is>
          <t xml:space="preserve"> </t>
        </is>
      </c>
    </row>
    <row r="14">
      <c r="A14" s="4" t="inlineStr">
        <is>
          <t>Discontinued Operations [Member]</t>
        </is>
      </c>
    </row>
    <row r="15">
      <c r="A15" s="4" t="inlineStr">
        <is>
          <t>Revenue</t>
        </is>
      </c>
      <c r="C15" s="6" t="n">
        <v>21131607</v>
      </c>
    </row>
    <row r="16">
      <c r="A16" s="4" t="inlineStr">
        <is>
          <t>Cost of revenue</t>
        </is>
      </c>
      <c r="C16" s="6" t="n">
        <v>19055814</v>
      </c>
    </row>
    <row r="17">
      <c r="A17" s="4" t="inlineStr">
        <is>
          <t>Gross profit</t>
        </is>
      </c>
      <c r="C17" s="6" t="n">
        <v>2075793</v>
      </c>
    </row>
    <row r="18">
      <c r="A18" s="3" t="inlineStr">
        <is>
          <t>OPERATING EXPENSES:</t>
        </is>
      </c>
    </row>
    <row r="19">
      <c r="A19" s="4" t="inlineStr">
        <is>
          <t>Provision for doubtful accounts</t>
        </is>
      </c>
      <c r="C19" s="6" t="n">
        <v>-3773983</v>
      </c>
    </row>
    <row r="20">
      <c r="A20" s="4" t="inlineStr">
        <is>
          <t>Selling, general and administrative expenses</t>
        </is>
      </c>
      <c r="C20" s="6" t="n">
        <v>-2125837</v>
      </c>
    </row>
    <row r="21">
      <c r="A21" s="4" t="inlineStr">
        <is>
          <t>Research and development expenses</t>
        </is>
      </c>
      <c r="C21" s="6" t="n">
        <v>-109483</v>
      </c>
    </row>
    <row r="22">
      <c r="A22" s="4" t="inlineStr">
        <is>
          <t>Total operating expenses</t>
        </is>
      </c>
      <c r="C22" s="6" t="n">
        <v>-6009303</v>
      </c>
    </row>
    <row r="23">
      <c r="A23" s="4" t="inlineStr">
        <is>
          <t>Loss from operations</t>
        </is>
      </c>
      <c r="C23" s="6" t="n">
        <v>-3933510</v>
      </c>
    </row>
    <row r="24">
      <c r="A24" s="3" t="inlineStr">
        <is>
          <t>OTHER INCOME (EXPENSES)</t>
        </is>
      </c>
    </row>
    <row r="25">
      <c r="A25" s="4" t="inlineStr">
        <is>
          <t>Other expenses, net</t>
        </is>
      </c>
      <c r="C25" s="6" t="n">
        <v>1409</v>
      </c>
    </row>
    <row r="26">
      <c r="A26" s="4" t="inlineStr">
        <is>
          <t>Interest income</t>
        </is>
      </c>
      <c r="C26" s="6" t="n">
        <v>80</v>
      </c>
    </row>
    <row r="27">
      <c r="A27" s="4" t="inlineStr">
        <is>
          <t>Interest expense</t>
        </is>
      </c>
      <c r="C27" s="6" t="n">
        <v>-1068628</v>
      </c>
    </row>
    <row r="28">
      <c r="A28" s="4" t="inlineStr">
        <is>
          <t>Finance expense</t>
        </is>
      </c>
      <c r="C28" s="6" t="n">
        <v>-402</v>
      </c>
    </row>
    <row r="29">
      <c r="A29" s="4" t="inlineStr">
        <is>
          <t>Estimated claims charges</t>
        </is>
      </c>
      <c r="C29" s="6" t="n">
        <v>-278492</v>
      </c>
    </row>
    <row r="30">
      <c r="A30" s="4" t="inlineStr">
        <is>
          <t>Total other expense, net</t>
        </is>
      </c>
      <c r="C30" s="6" t="n">
        <v>-1346033</v>
      </c>
    </row>
    <row r="31">
      <c r="A31" s="4" t="inlineStr">
        <is>
          <t>Loss before income taxes</t>
        </is>
      </c>
      <c r="C31" s="6" t="n">
        <v>-5279543</v>
      </c>
    </row>
    <row r="32">
      <c r="A32" s="4" t="inlineStr">
        <is>
          <t>Income tax expense</t>
        </is>
      </c>
      <c r="C32" s="4" t="inlineStr">
        <is>
          <t xml:space="preserve"> </t>
        </is>
      </c>
    </row>
    <row r="33">
      <c r="A33" s="4" t="inlineStr">
        <is>
          <t>Net loss from discontinued operations</t>
        </is>
      </c>
      <c r="C33" s="5" t="n">
        <v>-527954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Discontinued Operations (Details Textual)</t>
        </is>
      </c>
      <c r="B1" s="2" t="inlineStr">
        <is>
          <t>1 Months Ended</t>
        </is>
      </c>
    </row>
    <row r="2">
      <c r="B2" s="2" t="inlineStr">
        <is>
          <t>Mar. 31, 2020USD ($)</t>
        </is>
      </c>
    </row>
    <row r="3">
      <c r="A3" s="4" t="inlineStr">
        <is>
          <t>Exchange for cash consideration</t>
        </is>
      </c>
      <c r="B3" s="5" t="n">
        <v>600000</v>
      </c>
    </row>
    <row r="4">
      <c r="A4" s="4" t="inlineStr">
        <is>
          <t>BVI-ACM [Member]</t>
        </is>
      </c>
    </row>
    <row r="5">
      <c r="A5" s="4" t="inlineStr">
        <is>
          <t>Disposition of purchase agreement</t>
        </is>
      </c>
      <c r="B5" s="4" t="inlineStr">
        <is>
          <t>The Company, BVI-ACM, a wholly owned subsidiary of the Company, and Mr. Xianfu Han and Mr. Weili He (the "Purchasers"), two former officers (CEO and CFO) and collectively held less than 5% ordinary shares of the Company currently, entered into a share purchase agreement (the "Disposition SPA"). Pursuant to the Disposition SPA, the Purchasers agreed to purchase BVI-ACM in exchange for cash consideration of $600,000.</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Accounts Receivable (Details) - USD ($)</t>
        </is>
      </c>
      <c r="B1" s="2" t="inlineStr">
        <is>
          <t>Dec. 31, 2020</t>
        </is>
      </c>
      <c r="C1" s="2" t="inlineStr">
        <is>
          <t>Jun. 30, 2020</t>
        </is>
      </c>
    </row>
    <row r="2">
      <c r="A2" s="3" t="inlineStr">
        <is>
          <t>Receivables [Abstract]</t>
        </is>
      </c>
    </row>
    <row r="3">
      <c r="A3" s="4" t="inlineStr">
        <is>
          <t>Online concert subscription fees due from App payment collections agent</t>
        </is>
      </c>
      <c r="B3" s="5" t="n">
        <v>1920000</v>
      </c>
      <c r="C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1" customWidth="1" min="1" max="1"/>
    <col width="80" customWidth="1" min="2" max="2"/>
    <col width="14" customWidth="1" min="3" max="3"/>
    <col width="14" customWidth="1" min="4" max="4"/>
  </cols>
  <sheetData>
    <row r="1">
      <c r="A1" s="1" t="inlineStr">
        <is>
          <t>Other Receivables (Details) - USD ($)</t>
        </is>
      </c>
      <c r="C1" s="2" t="inlineStr">
        <is>
          <t>Dec. 31, 2020</t>
        </is>
      </c>
      <c r="D1" s="2" t="inlineStr">
        <is>
          <t>Jun. 30, 2020</t>
        </is>
      </c>
    </row>
    <row r="2">
      <c r="A2" s="3" t="inlineStr">
        <is>
          <t>Other Receivables Net [Abstract]</t>
        </is>
      </c>
    </row>
    <row r="3">
      <c r="A3" s="4" t="inlineStr">
        <is>
          <t>Rent deposit</t>
        </is>
      </c>
      <c r="C3" s="5" t="n">
        <v>2300</v>
      </c>
      <c r="D3" s="5" t="n">
        <v>2300</v>
      </c>
    </row>
    <row r="4">
      <c r="A4" s="4" t="inlineStr">
        <is>
          <t>Short-term loan (non-interest bearing)</t>
        </is>
      </c>
      <c r="C4" s="6" t="n">
        <v>95000</v>
      </c>
      <c r="D4" s="4" t="inlineStr">
        <is>
          <t xml:space="preserve"> </t>
        </is>
      </c>
    </row>
    <row r="5">
      <c r="A5" s="4" t="inlineStr">
        <is>
          <t>Receivables from disposal of Sunway Kids</t>
        </is>
      </c>
      <c r="B5" s="4" t="inlineStr">
        <is>
          <t>[1]</t>
        </is>
      </c>
      <c r="C5" s="4" t="inlineStr">
        <is>
          <t xml:space="preserve"> </t>
        </is>
      </c>
      <c r="D5" s="6" t="n">
        <v>1000000</v>
      </c>
    </row>
    <row r="6">
      <c r="A6" s="4" t="inlineStr">
        <is>
          <t>Total other receivables, net</t>
        </is>
      </c>
      <c r="C6" s="5" t="n">
        <v>97300</v>
      </c>
      <c r="D6" s="5" t="n">
        <v>1002300</v>
      </c>
    </row>
    <row r="7"/>
    <row r="8">
      <c r="A8" s="4" t="inlineStr">
        <is>
          <t>[1]</t>
        </is>
      </c>
      <c r="B8" s="4" t="inlineStr">
        <is>
          <t>The Sunway Kids Purchaser promised to pay $2.4 million to the Company as per the executed agreement and it had settled $1.0 million of its payment obligations through a tri-party settlement agreement executed on September 29, 2020 among the Company, Sunway Kids Purchaser and the Asset Seller. Since collection of the remaining $1.4 million cannot be reasonably assured, the Company only reported a receivable of $1.0 million as of June 30, 2020.</t>
        </is>
      </c>
    </row>
  </sheetData>
  <mergeCells count="3">
    <mergeCell ref="A1:B1"/>
    <mergeCell ref="A7:C7"/>
    <mergeCell ref="B8:C8"/>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Receivables (Details Textual)</t>
        </is>
      </c>
      <c r="B1" s="2" t="inlineStr">
        <is>
          <t>6 Months Ended</t>
        </is>
      </c>
    </row>
    <row r="2">
      <c r="B2" s="2" t="inlineStr">
        <is>
          <t>Dec. 31, 2020</t>
        </is>
      </c>
    </row>
    <row r="3">
      <c r="A3" s="3" t="inlineStr">
        <is>
          <t>Other Receivables (Details Textual)</t>
        </is>
      </c>
    </row>
    <row r="4">
      <c r="A4" s="4" t="inlineStr">
        <is>
          <t>Other receivables, description</t>
        </is>
      </c>
      <c r="B4" s="4" t="inlineStr">
        <is>
          <t>The Sunway Kids Purchaser promised to pay $2.4 million to the Company as per the executed agreement and it had settled $1.0 million of its payment obligations through a tri-party settlement agreement executed on September 29, 2020 among the Company, Sunway Kids Purchaser and the Asset Seller. Since collection of the remaining $1.4 million cannot be reasonably assured, the Company only reported a receivable of $1.0 million as of June 30, 202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Prepayments and Advances (Details) - USD ($)</t>
        </is>
      </c>
      <c r="B1" s="2" t="inlineStr">
        <is>
          <t>Dec. 31, 2020</t>
        </is>
      </c>
      <c r="C1" s="2" t="inlineStr">
        <is>
          <t>Jun. 30, 2020</t>
        </is>
      </c>
    </row>
    <row r="2">
      <c r="A2" s="3" t="inlineStr">
        <is>
          <t>Prepayments and Advances [Abstract]</t>
        </is>
      </c>
    </row>
    <row r="3">
      <c r="A3" s="4" t="inlineStr">
        <is>
          <t>Prepayment for online concert</t>
        </is>
      </c>
      <c r="B3" s="5" t="n">
        <v>1648000</v>
      </c>
      <c r="C3" s="5" t="n">
        <v>1000000</v>
      </c>
    </row>
    <row r="4">
      <c r="A4" s="4" t="inlineStr">
        <is>
          <t>Prepayment for program license fees</t>
        </is>
      </c>
      <c r="B4" s="6" t="n">
        <v>30000</v>
      </c>
      <c r="C4" s="6" t="n">
        <v>20000</v>
      </c>
    </row>
    <row r="5">
      <c r="A5" s="4" t="inlineStr">
        <is>
          <t>Prepayment for vehicle purchase</t>
        </is>
      </c>
      <c r="B5" s="4" t="inlineStr">
        <is>
          <t xml:space="preserve"> </t>
        </is>
      </c>
      <c r="C5" s="6" t="n">
        <v>150000</v>
      </c>
    </row>
    <row r="6">
      <c r="A6" s="4" t="inlineStr">
        <is>
          <t>Prepayment for online artists agent</t>
        </is>
      </c>
      <c r="B6" s="6" t="n">
        <v>265000</v>
      </c>
      <c r="C6" s="4" t="inlineStr">
        <is>
          <t xml:space="preserve"> </t>
        </is>
      </c>
    </row>
    <row r="7">
      <c r="A7" s="4" t="inlineStr">
        <is>
          <t>Prepayments and advances</t>
        </is>
      </c>
      <c r="B7" s="5" t="n">
        <v>1943000</v>
      </c>
      <c r="C7" s="5" t="n">
        <v>117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Property, Plant and Equipment, Net (Details) - USD ($)</t>
        </is>
      </c>
      <c r="B1" s="2" t="inlineStr">
        <is>
          <t>Dec. 31, 2020</t>
        </is>
      </c>
      <c r="C1" s="2" t="inlineStr">
        <is>
          <t>Jun. 30, 2020</t>
        </is>
      </c>
    </row>
    <row r="2">
      <c r="A2" s="4" t="inlineStr">
        <is>
          <t>Total</t>
        </is>
      </c>
      <c r="B2" s="5" t="n">
        <v>10766335</v>
      </c>
      <c r="C2" s="5" t="n">
        <v>3958335</v>
      </c>
    </row>
    <row r="3">
      <c r="A3" s="4" t="inlineStr">
        <is>
          <t>Less: Accumulated depreciation and amortization</t>
        </is>
      </c>
      <c r="B3" s="6" t="n">
        <v>-675506</v>
      </c>
    </row>
    <row r="4">
      <c r="A4" s="4" t="inlineStr">
        <is>
          <t>Property, plant and equipment, net</t>
        </is>
      </c>
      <c r="B4" s="6" t="n">
        <v>10100829</v>
      </c>
      <c r="C4" s="6" t="n">
        <v>3958335</v>
      </c>
    </row>
    <row r="5">
      <c r="A5" s="4" t="inlineStr">
        <is>
          <t>Performance equipment [Member]</t>
        </is>
      </c>
    </row>
    <row r="6">
      <c r="A6" s="4" t="inlineStr">
        <is>
          <t>Total</t>
        </is>
      </c>
      <c r="B6" s="6" t="n">
        <v>10737858</v>
      </c>
      <c r="C6" s="6" t="n">
        <v>3919858</v>
      </c>
    </row>
    <row r="7">
      <c r="A7" s="4" t="inlineStr">
        <is>
          <t>Office equipment [Member]</t>
        </is>
      </c>
    </row>
    <row r="8">
      <c r="A8" s="4" t="inlineStr">
        <is>
          <t>Total</t>
        </is>
      </c>
      <c r="B8" s="5" t="n">
        <v>38477</v>
      </c>
      <c r="C8" s="5" t="n">
        <v>384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Property, Plant and Equipment, Net (Details Textual) - USD ($)</t>
        </is>
      </c>
      <c r="B1" s="2" t="inlineStr">
        <is>
          <t>6 Months Ended</t>
        </is>
      </c>
    </row>
    <row r="2">
      <c r="B2" s="2" t="inlineStr">
        <is>
          <t>Dec. 31, 2020</t>
        </is>
      </c>
      <c r="C2" s="2" t="inlineStr">
        <is>
          <t>Dec. 31, 2019</t>
        </is>
      </c>
    </row>
    <row r="3">
      <c r="A3" s="3" t="inlineStr">
        <is>
          <t>Property, Plant and Equipment, Net (Textual)</t>
        </is>
      </c>
    </row>
    <row r="4">
      <c r="A4" s="4" t="inlineStr">
        <is>
          <t>Depreciation expense</t>
        </is>
      </c>
      <c r="B4" s="5" t="n">
        <v>675506</v>
      </c>
      <c r="C4"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Intangible Assets, Net (Details) - USD ($)</t>
        </is>
      </c>
      <c r="B1" s="2" t="inlineStr">
        <is>
          <t>Dec. 31, 2020</t>
        </is>
      </c>
      <c r="C1" s="2" t="inlineStr">
        <is>
          <t>Jun. 30, 2020</t>
        </is>
      </c>
    </row>
    <row r="2">
      <c r="A2" s="3" t="inlineStr">
        <is>
          <t>Goodwill and Intangible Assets Disclosure [Abstract]</t>
        </is>
      </c>
    </row>
    <row r="3">
      <c r="A3" s="4" t="inlineStr">
        <is>
          <t>Copyrights of online education academy courses</t>
        </is>
      </c>
      <c r="B3" s="5" t="n">
        <v>4863770</v>
      </c>
      <c r="C3" s="4" t="inlineStr">
        <is>
          <t xml:space="preserve"> </t>
        </is>
      </c>
    </row>
    <row r="4">
      <c r="A4" s="4" t="inlineStr">
        <is>
          <t>Less: Accumulated amortization</t>
        </is>
      </c>
      <c r="B4" s="6" t="n">
        <v>-211600</v>
      </c>
      <c r="C4" s="4" t="inlineStr">
        <is>
          <t xml:space="preserve"> </t>
        </is>
      </c>
    </row>
    <row r="5">
      <c r="A5" s="4" t="inlineStr">
        <is>
          <t>Intangible assets, net</t>
        </is>
      </c>
      <c r="B5" s="5" t="n">
        <v>4652170</v>
      </c>
      <c r="C5"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5" customWidth="1" min="2" max="2"/>
    <col width="27" customWidth="1" min="3" max="3"/>
    <col width="28" customWidth="1" min="4" max="4"/>
    <col width="13" customWidth="1" min="5" max="5"/>
    <col width="19" customWidth="1" min="6" max="6"/>
    <col width="39" customWidth="1" min="7" max="7"/>
    <col width="13" customWidth="1" min="8" max="8"/>
  </cols>
  <sheetData>
    <row r="1">
      <c r="A1" s="1" t="inlineStr">
        <is>
          <t>Condensed Consolidated Statements of Shareholders' Equity (Deficiency) - USD ($)</t>
        </is>
      </c>
      <c r="B1" s="2" t="inlineStr">
        <is>
          <t>Ordinary share</t>
        </is>
      </c>
      <c r="C1" s="2" t="inlineStr">
        <is>
          <t>Additional Paid-in capital</t>
        </is>
      </c>
      <c r="D1" s="2" t="inlineStr">
        <is>
          <t>Deferred Share Compensation</t>
        </is>
      </c>
      <c r="E1" s="2" t="inlineStr">
        <is>
          <t>Deficit</t>
        </is>
      </c>
      <c r="F1" s="2" t="inlineStr">
        <is>
          <t>Statutory reserves</t>
        </is>
      </c>
      <c r="G1" s="2" t="inlineStr">
        <is>
          <t>Accumulated other comprehensive income</t>
        </is>
      </c>
      <c r="H1" s="2" t="inlineStr">
        <is>
          <t>Total</t>
        </is>
      </c>
    </row>
    <row r="2">
      <c r="A2" s="4" t="inlineStr">
        <is>
          <t>BALANCE at Jun. 30, 2019</t>
        </is>
      </c>
      <c r="B2" s="5" t="n">
        <v>7175</v>
      </c>
      <c r="C2" s="5" t="n">
        <v>54237082</v>
      </c>
      <c r="D2" s="5" t="n">
        <v>-3161200</v>
      </c>
      <c r="E2" s="5" t="n">
        <v>-64031446</v>
      </c>
      <c r="F2" s="5" t="n">
        <v>6248092</v>
      </c>
      <c r="G2" s="5" t="n">
        <v>7221095</v>
      </c>
      <c r="H2" s="5" t="n">
        <v>520798</v>
      </c>
    </row>
    <row r="3">
      <c r="A3" s="4" t="inlineStr">
        <is>
          <t>BALANCE, Shares at Jun. 30, 2019</t>
        </is>
      </c>
      <c r="B3" s="6" t="n">
        <v>7174626</v>
      </c>
    </row>
    <row r="4">
      <c r="A4" s="4" t="inlineStr">
        <is>
          <t>Ordinary shares issued for services</t>
        </is>
      </c>
      <c r="B4" s="5" t="n">
        <v>400</v>
      </c>
      <c r="C4" s="6" t="n">
        <v>1399600</v>
      </c>
      <c r="D4" s="6" t="n">
        <v>-1400000</v>
      </c>
    </row>
    <row r="5">
      <c r="A5" s="4" t="inlineStr">
        <is>
          <t>Ordinary shares issued for services, shares</t>
        </is>
      </c>
      <c r="B5" s="6" t="n">
        <v>400000</v>
      </c>
    </row>
    <row r="6">
      <c r="A6" s="4" t="inlineStr">
        <is>
          <t>Stock compensation expense</t>
        </is>
      </c>
      <c r="D6" s="6" t="n">
        <v>1829067</v>
      </c>
      <c r="H6" s="6" t="n">
        <v>1829067</v>
      </c>
    </row>
    <row r="7">
      <c r="A7" s="4" t="inlineStr">
        <is>
          <t>Ordinary shares issued for debt conversion</t>
        </is>
      </c>
      <c r="B7" s="5" t="n">
        <v>276</v>
      </c>
      <c r="C7" s="6" t="n">
        <v>389294</v>
      </c>
      <c r="H7" s="6" t="n">
        <v>389570</v>
      </c>
    </row>
    <row r="8">
      <c r="A8" s="4" t="inlineStr">
        <is>
          <t>Ordinary shares issued for debt conversion, shares</t>
        </is>
      </c>
      <c r="B8" s="6" t="n">
        <v>276290</v>
      </c>
    </row>
    <row r="9">
      <c r="A9" s="4" t="inlineStr">
        <is>
          <t>Net loss</t>
        </is>
      </c>
      <c r="E9" s="6" t="n">
        <v>-7502040</v>
      </c>
      <c r="H9" s="6" t="n">
        <v>-7502040</v>
      </c>
    </row>
    <row r="10">
      <c r="A10" s="4" t="inlineStr">
        <is>
          <t>Foreign currency translation loss</t>
        </is>
      </c>
      <c r="G10" s="6" t="n">
        <v>-72421</v>
      </c>
      <c r="H10" s="6" t="n">
        <v>-72421</v>
      </c>
    </row>
    <row r="11">
      <c r="A11" s="4" t="inlineStr">
        <is>
          <t>BALANCE at Dec. 31, 2019</t>
        </is>
      </c>
      <c r="B11" s="5" t="n">
        <v>7851</v>
      </c>
      <c r="C11" s="6" t="n">
        <v>56025976</v>
      </c>
      <c r="D11" s="6" t="n">
        <v>-2732133</v>
      </c>
      <c r="E11" s="6" t="n">
        <v>-71533486</v>
      </c>
      <c r="F11" s="6" t="n">
        <v>6248092</v>
      </c>
      <c r="G11" s="6" t="n">
        <v>7148674</v>
      </c>
    </row>
    <row r="12">
      <c r="A12" s="4" t="inlineStr">
        <is>
          <t>BALANCE, shares at Dec. 31, 2019</t>
        </is>
      </c>
      <c r="B12" s="6" t="n">
        <v>7850916</v>
      </c>
    </row>
    <row r="13">
      <c r="A13" s="4" t="inlineStr">
        <is>
          <t>BALANCE at Jun. 30, 2019</t>
        </is>
      </c>
      <c r="B13" s="5" t="n">
        <v>7175</v>
      </c>
      <c r="C13" s="6" t="n">
        <v>54237082</v>
      </c>
      <c r="D13" s="6" t="n">
        <v>-3161200</v>
      </c>
      <c r="E13" s="6" t="n">
        <v>-64031446</v>
      </c>
      <c r="F13" s="6" t="n">
        <v>6248092</v>
      </c>
      <c r="G13" s="6" t="n">
        <v>7221095</v>
      </c>
      <c r="H13" s="6" t="n">
        <v>520798</v>
      </c>
    </row>
    <row r="14">
      <c r="A14" s="4" t="inlineStr">
        <is>
          <t>BALANCE, Shares at Jun. 30, 2019</t>
        </is>
      </c>
      <c r="B14" s="6" t="n">
        <v>7174626</v>
      </c>
    </row>
    <row r="15">
      <c r="A15" s="4" t="inlineStr">
        <is>
          <t>BALANCE at Jun. 30, 2020</t>
        </is>
      </c>
      <c r="B15" s="5" t="n">
        <v>25624</v>
      </c>
      <c r="C15" s="6" t="n">
        <v>69689789</v>
      </c>
      <c r="D15" s="6" t="n">
        <v>-1201183</v>
      </c>
      <c r="E15" s="6" t="n">
        <v>-61923732</v>
      </c>
      <c r="F15" s="4" t="inlineStr">
        <is>
          <t xml:space="preserve"> </t>
        </is>
      </c>
      <c r="G15" s="4" t="inlineStr">
        <is>
          <t xml:space="preserve"> </t>
        </is>
      </c>
      <c r="H15" s="6" t="n">
        <v>6590498</v>
      </c>
    </row>
    <row r="16">
      <c r="A16" s="4" t="inlineStr">
        <is>
          <t>BALANCE, shares at Jun. 30, 2020</t>
        </is>
      </c>
      <c r="B16" s="6" t="n">
        <v>25623822</v>
      </c>
    </row>
    <row r="17">
      <c r="A17" s="4" t="inlineStr">
        <is>
          <t>Sale of ordinary shares</t>
        </is>
      </c>
      <c r="B17" s="5" t="n">
        <v>17250</v>
      </c>
      <c r="C17" s="6" t="n">
        <v>10323775</v>
      </c>
      <c r="H17" s="6" t="n">
        <v>10341025</v>
      </c>
    </row>
    <row r="18">
      <c r="A18" s="4" t="inlineStr">
        <is>
          <t>Sale of ordinary shares, shares</t>
        </is>
      </c>
      <c r="B18" s="6" t="n">
        <v>17250397</v>
      </c>
    </row>
    <row r="19">
      <c r="A19" s="4" t="inlineStr">
        <is>
          <t>Ordinary shares issued for warrants conversion</t>
        </is>
      </c>
      <c r="B19" s="5" t="n">
        <v>5327</v>
      </c>
      <c r="C19" s="6" t="n">
        <v>584764</v>
      </c>
      <c r="H19" s="6" t="n">
        <v>590091</v>
      </c>
    </row>
    <row r="20">
      <c r="A20" s="4" t="inlineStr">
        <is>
          <t>Ordinary shares issued for warrants conversion, shares</t>
        </is>
      </c>
      <c r="B20" s="6" t="n">
        <v>5327274</v>
      </c>
    </row>
    <row r="21">
      <c r="A21" s="4" t="inlineStr">
        <is>
          <t>Ordinary shares issued for acquisition of equipment</t>
        </is>
      </c>
      <c r="B21" s="5" t="n">
        <v>6061</v>
      </c>
      <c r="C21" s="6" t="n">
        <v>3811939</v>
      </c>
      <c r="H21" s="6" t="n">
        <v>3818000</v>
      </c>
    </row>
    <row r="22">
      <c r="A22" s="4" t="inlineStr">
        <is>
          <t>Ordinary shares issued for acquisition of equipment, shares</t>
        </is>
      </c>
      <c r="B22" s="6" t="n">
        <v>6060318</v>
      </c>
    </row>
    <row r="23">
      <c r="A23" s="4" t="inlineStr">
        <is>
          <t>Ordinary shares issued for services</t>
        </is>
      </c>
      <c r="B23" s="5" t="n">
        <v>700</v>
      </c>
      <c r="C23" s="6" t="n">
        <v>440300</v>
      </c>
      <c r="D23" s="6" t="n">
        <v>-55125</v>
      </c>
      <c r="H23" s="6" t="n">
        <v>385875</v>
      </c>
    </row>
    <row r="24">
      <c r="A24" s="4" t="inlineStr">
        <is>
          <t>Ordinary shares issued for services, shares</t>
        </is>
      </c>
      <c r="B24" s="6" t="n">
        <v>700000</v>
      </c>
    </row>
    <row r="25">
      <c r="A25" s="4" t="inlineStr">
        <is>
          <t>Ordinary shares issued for compensation</t>
        </is>
      </c>
      <c r="B25" s="5" t="n">
        <v>1590</v>
      </c>
      <c r="C25" s="6" t="n">
        <v>1127310</v>
      </c>
      <c r="H25" s="6" t="n">
        <v>1128900</v>
      </c>
    </row>
    <row r="26">
      <c r="A26" s="4" t="inlineStr">
        <is>
          <t>Ordinary shares issued for compensation, shares</t>
        </is>
      </c>
      <c r="B26" s="6" t="n">
        <v>1590000</v>
      </c>
    </row>
    <row r="27">
      <c r="A27" s="4" t="inlineStr">
        <is>
          <t>Unvested restricted ordinary shares issued to officers</t>
        </is>
      </c>
      <c r="B27" s="4" t="inlineStr">
        <is>
          <t xml:space="preserve"> </t>
        </is>
      </c>
      <c r="C27" s="6" t="n">
        <v>522000</v>
      </c>
      <c r="D27" s="6" t="n">
        <v>-522000</v>
      </c>
    </row>
    <row r="28">
      <c r="A28" s="4" t="inlineStr">
        <is>
          <t>Unvested restricted ordinary shares issued to officers, shares</t>
        </is>
      </c>
      <c r="B28" s="4" t="inlineStr">
        <is>
          <t xml:space="preserve"> </t>
        </is>
      </c>
    </row>
    <row r="29">
      <c r="A29" s="4" t="inlineStr">
        <is>
          <t>Forfeiture of unvested restricted ordinary shares</t>
        </is>
      </c>
      <c r="B29" s="4" t="inlineStr">
        <is>
          <t xml:space="preserve"> </t>
        </is>
      </c>
      <c r="C29" s="6" t="n">
        <v>-308400</v>
      </c>
      <c r="D29" s="6" t="n">
        <v>308400</v>
      </c>
      <c r="H29" s="4" t="inlineStr">
        <is>
          <t xml:space="preserve"> </t>
        </is>
      </c>
    </row>
    <row r="30">
      <c r="A30" s="4" t="inlineStr">
        <is>
          <t>Stock compensation expense</t>
        </is>
      </c>
      <c r="B30" s="4" t="inlineStr">
        <is>
          <t xml:space="preserve"> </t>
        </is>
      </c>
      <c r="D30" s="6" t="n">
        <v>746533</v>
      </c>
      <c r="H30" s="6" t="n">
        <v>746533</v>
      </c>
    </row>
    <row r="31">
      <c r="A31" s="4" t="inlineStr">
        <is>
          <t>Net loss</t>
        </is>
      </c>
      <c r="B31" s="4" t="inlineStr">
        <is>
          <t xml:space="preserve"> </t>
        </is>
      </c>
      <c r="E31" s="6" t="n">
        <v>-4973614</v>
      </c>
      <c r="H31" s="6" t="n">
        <v>-4973614</v>
      </c>
    </row>
    <row r="32">
      <c r="A32" s="4" t="inlineStr">
        <is>
          <t>Foreign currency translation loss</t>
        </is>
      </c>
      <c r="B32" s="4" t="inlineStr">
        <is>
          <t xml:space="preserve"> </t>
        </is>
      </c>
    </row>
    <row r="33">
      <c r="A33" s="4" t="inlineStr">
        <is>
          <t>BALANCE at Dec. 31, 2020</t>
        </is>
      </c>
      <c r="B33" s="5" t="n">
        <v>56552</v>
      </c>
      <c r="C33" s="5" t="n">
        <v>86191477</v>
      </c>
      <c r="D33" s="5" t="n">
        <v>-723375</v>
      </c>
      <c r="E33" s="5" t="n">
        <v>-66897346</v>
      </c>
      <c r="F33" s="4" t="inlineStr">
        <is>
          <t xml:space="preserve"> </t>
        </is>
      </c>
      <c r="G33" s="4" t="inlineStr">
        <is>
          <t xml:space="preserve"> </t>
        </is>
      </c>
      <c r="H33" s="5" t="n">
        <v>18627308</v>
      </c>
    </row>
    <row r="34">
      <c r="A34" s="4" t="inlineStr">
        <is>
          <t>BALANCE, shares at Dec. 31, 2020</t>
        </is>
      </c>
      <c r="B34" s="6" t="n">
        <v>5655181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Net (Details Textual) - USD ($)</t>
        </is>
      </c>
      <c r="B1" s="2" t="inlineStr">
        <is>
          <t>6 Months Ended</t>
        </is>
      </c>
    </row>
    <row r="2">
      <c r="B2" s="2" t="inlineStr">
        <is>
          <t>Dec. 31, 2020</t>
        </is>
      </c>
      <c r="C2" s="2" t="inlineStr">
        <is>
          <t>Dec. 31, 2019</t>
        </is>
      </c>
    </row>
    <row r="3">
      <c r="A3" s="3" t="inlineStr">
        <is>
          <t>Goodwill and Intangible Assets Disclosure [Abstract]</t>
        </is>
      </c>
    </row>
    <row r="4">
      <c r="A4" s="4" t="inlineStr">
        <is>
          <t>Amortization expense</t>
        </is>
      </c>
      <c r="B4" s="5" t="n">
        <v>211600</v>
      </c>
      <c r="C4" s="5" t="n">
        <v>0</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Dec. 31, 2020</t>
        </is>
      </c>
      <c r="C1" s="2" t="inlineStr">
        <is>
          <t>Jun. 30, 2020</t>
        </is>
      </c>
    </row>
    <row r="2">
      <c r="A2" s="4" t="inlineStr">
        <is>
          <t>Other payables – related party</t>
        </is>
      </c>
      <c r="B2" s="5" t="n">
        <v>10711</v>
      </c>
      <c r="C2" s="5" t="n">
        <v>10711</v>
      </c>
    </row>
    <row r="3">
      <c r="A3" s="4" t="inlineStr">
        <is>
          <t>Weili He [Member]</t>
        </is>
      </c>
    </row>
    <row r="4">
      <c r="A4" s="4" t="inlineStr">
        <is>
          <t>Other payables – related party</t>
        </is>
      </c>
      <c r="B4" s="5" t="n">
        <v>10711</v>
      </c>
      <c r="C4" s="5" t="n">
        <v>1071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4" customWidth="1" min="2" max="2"/>
  </cols>
  <sheetData>
    <row r="1">
      <c r="A1" s="1" t="inlineStr">
        <is>
          <t>Related Party Transactions (Details Textual)</t>
        </is>
      </c>
      <c r="B1" s="2" t="inlineStr">
        <is>
          <t>Dec. 31, 2020</t>
        </is>
      </c>
    </row>
    <row r="2">
      <c r="A2" s="4" t="inlineStr">
        <is>
          <t>Mr. Weili He [Member]</t>
        </is>
      </c>
    </row>
    <row r="3">
      <c r="A3" s="3" t="inlineStr">
        <is>
          <t>Related Party Transactions (Textual)</t>
        </is>
      </c>
    </row>
    <row r="4">
      <c r="A4" s="4" t="inlineStr">
        <is>
          <t>Ownership percentage</t>
        </is>
      </c>
      <c r="B4" s="4" t="inlineStr">
        <is>
          <t>5.00%</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21" customWidth="1" min="2" max="2"/>
  </cols>
  <sheetData>
    <row r="1">
      <c r="A1" s="1" t="inlineStr">
        <is>
          <t>Leases (Details)</t>
        </is>
      </c>
      <c r="B1" s="2" t="inlineStr">
        <is>
          <t>Dec. 31, 2020USD ($)</t>
        </is>
      </c>
    </row>
    <row r="2">
      <c r="A2" s="3" t="inlineStr">
        <is>
          <t>Twelve Months Ending December 31,</t>
        </is>
      </c>
    </row>
    <row r="3">
      <c r="A3" s="4" t="inlineStr">
        <is>
          <t>2021</t>
        </is>
      </c>
      <c r="B3" s="5" t="n">
        <v>19540</v>
      </c>
    </row>
    <row r="4">
      <c r="A4" s="4" t="inlineStr">
        <is>
          <t>Total lease payments</t>
        </is>
      </c>
      <c r="B4" s="5" t="n">
        <v>1954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Leases (Details Textual) - USD ($)</t>
        </is>
      </c>
      <c r="B1" s="2" t="inlineStr">
        <is>
          <t>6 Months Ended</t>
        </is>
      </c>
    </row>
    <row r="2">
      <c r="B2" s="2" t="inlineStr">
        <is>
          <t>Dec. 31, 2020</t>
        </is>
      </c>
      <c r="C2" s="2" t="inlineStr">
        <is>
          <t>Dec. 31, 2019</t>
        </is>
      </c>
    </row>
    <row r="3">
      <c r="A3" s="3" t="inlineStr">
        <is>
          <t>Leases (Textual)</t>
        </is>
      </c>
    </row>
    <row r="4">
      <c r="A4" s="4" t="inlineStr">
        <is>
          <t>Annual payments of lease</t>
        </is>
      </c>
      <c r="B4" s="5" t="n">
        <v>46896</v>
      </c>
    </row>
    <row r="5">
      <c r="A5" s="4" t="inlineStr">
        <is>
          <t>Operating lease expenses</t>
        </is>
      </c>
      <c r="B5" s="5" t="n">
        <v>47000</v>
      </c>
      <c r="C5" s="5" t="n">
        <v>17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39" customWidth="1" min="1" max="1"/>
    <col width="15" customWidth="1" min="2" max="2"/>
    <col width="14" customWidth="1" min="3" max="3"/>
  </cols>
  <sheetData>
    <row r="1">
      <c r="A1" s="1" t="inlineStr">
        <is>
          <t>Income Taxes (Details) - USD ($)</t>
        </is>
      </c>
      <c r="B1" s="2" t="inlineStr">
        <is>
          <t>6 Months Ended</t>
        </is>
      </c>
    </row>
    <row r="2">
      <c r="B2" s="2" t="inlineStr">
        <is>
          <t>Dec. 31, 2020</t>
        </is>
      </c>
      <c r="C2" s="2" t="inlineStr">
        <is>
          <t>Dec. 31, 2019</t>
        </is>
      </c>
    </row>
    <row r="3">
      <c r="A3" s="4" t="inlineStr">
        <is>
          <t>Loss before provision for income taxes</t>
        </is>
      </c>
      <c r="B3" s="5" t="n">
        <v>-4973614</v>
      </c>
      <c r="C3" s="5" t="n">
        <v>-2222497</v>
      </c>
    </row>
    <row r="4">
      <c r="A4" s="4" t="inlineStr">
        <is>
          <t>Cayman [Member]</t>
        </is>
      </c>
    </row>
    <row r="5">
      <c r="A5" s="4" t="inlineStr">
        <is>
          <t>Loss before provision for income taxes</t>
        </is>
      </c>
      <c r="B5" s="6" t="n">
        <v>-3642271</v>
      </c>
      <c r="C5" s="6" t="n">
        <v>-2174409</v>
      </c>
    </row>
    <row r="6">
      <c r="A6" s="4" t="inlineStr">
        <is>
          <t>United States [Member]</t>
        </is>
      </c>
    </row>
    <row r="7">
      <c r="A7" s="4" t="inlineStr">
        <is>
          <t>Loss before provision for income taxes</t>
        </is>
      </c>
      <c r="B7" s="6" t="n">
        <v>-386621</v>
      </c>
      <c r="C7" s="6" t="n">
        <v>-48088</v>
      </c>
    </row>
    <row r="8">
      <c r="A8" s="4" t="inlineStr">
        <is>
          <t>Hong Kong [Member]</t>
        </is>
      </c>
    </row>
    <row r="9">
      <c r="A9" s="4" t="inlineStr">
        <is>
          <t>Loss before provision for income taxes</t>
        </is>
      </c>
      <c r="B9" s="5" t="n">
        <v>-944722</v>
      </c>
      <c r="C9"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come Taxes (Details 1) - USD ($)</t>
        </is>
      </c>
      <c r="B1" s="2" t="inlineStr">
        <is>
          <t>Dec. 31, 2020</t>
        </is>
      </c>
      <c r="C1" s="2" t="inlineStr">
        <is>
          <t>Jun. 30, 2020</t>
        </is>
      </c>
    </row>
    <row r="2">
      <c r="A2" s="3" t="inlineStr">
        <is>
          <t>Deferred tax assets</t>
        </is>
      </c>
    </row>
    <row r="3">
      <c r="A3" s="4" t="inlineStr">
        <is>
          <t>Net operating loss carryforward in the U.S.</t>
        </is>
      </c>
      <c r="B3" s="5" t="n">
        <v>237391</v>
      </c>
      <c r="C3" s="5" t="n">
        <v>134378</v>
      </c>
    </row>
    <row r="4">
      <c r="A4" s="4" t="inlineStr">
        <is>
          <t>Net operating loss carryforward in Hong Kong</t>
        </is>
      </c>
      <c r="B4" s="6" t="n">
        <v>155879</v>
      </c>
      <c r="C4" s="6" t="n">
        <v>137</v>
      </c>
    </row>
    <row r="5">
      <c r="A5" s="4" t="inlineStr">
        <is>
          <t>Valuation allowance</t>
        </is>
      </c>
      <c r="B5" s="6" t="n">
        <v>-393270</v>
      </c>
      <c r="C5" s="6" t="n">
        <v>-134515</v>
      </c>
    </row>
    <row r="6">
      <c r="A6" s="4" t="inlineStr">
        <is>
          <t>Total net deferred tax assets</t>
        </is>
      </c>
      <c r="B6" s="4" t="inlineStr">
        <is>
          <t xml:space="preserve"> </t>
        </is>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3" customWidth="1" min="1" max="1"/>
    <col width="80" customWidth="1" min="2" max="2"/>
    <col width="14" customWidth="1" min="3" max="3"/>
  </cols>
  <sheetData>
    <row r="1">
      <c r="A1" s="1" t="inlineStr">
        <is>
          <t>Income Taxes (Details Textual) - USD ($)</t>
        </is>
      </c>
      <c r="B1" s="2" t="inlineStr">
        <is>
          <t>6 Months Ended</t>
        </is>
      </c>
    </row>
    <row r="2">
      <c r="B2" s="2" t="inlineStr">
        <is>
          <t>Dec. 31, 2020</t>
        </is>
      </c>
      <c r="C2" s="2" t="inlineStr">
        <is>
          <t>Jun. 30, 2020</t>
        </is>
      </c>
    </row>
    <row r="3">
      <c r="A3" s="3" t="inlineStr">
        <is>
          <t>Income Taxes (Textual)</t>
        </is>
      </c>
    </row>
    <row r="4">
      <c r="A4" s="4" t="inlineStr">
        <is>
          <t>Federal statutory income tax rate</t>
        </is>
      </c>
      <c r="B4" s="4" t="inlineStr">
        <is>
          <t>21.00%</t>
        </is>
      </c>
    </row>
    <row r="5">
      <c r="A5" s="4" t="inlineStr">
        <is>
          <t>Income tax rate reduction, description</t>
        </is>
      </c>
      <c r="B5" s="4" t="inlineStr">
        <is>
          <t>The net operating loss carry forwards in the U.S. are available to reduce future years’ taxable income for unlimited years but limited to 80% use per year.</t>
        </is>
      </c>
    </row>
    <row r="6">
      <c r="A6" s="4" t="inlineStr">
        <is>
          <t>Increased decreased in valuation allowance</t>
        </is>
      </c>
      <c r="B6" s="5" t="n">
        <v>259000</v>
      </c>
    </row>
    <row r="7">
      <c r="A7" s="4" t="inlineStr">
        <is>
          <t>Deferred tax assets</t>
        </is>
      </c>
      <c r="B7" s="5" t="n">
        <v>393000</v>
      </c>
      <c r="C7" s="5" t="n">
        <v>134000</v>
      </c>
    </row>
    <row r="8">
      <c r="A8" s="4" t="inlineStr">
        <is>
          <t>New York [Member]</t>
        </is>
      </c>
    </row>
    <row r="9">
      <c r="A9" s="3" t="inlineStr">
        <is>
          <t>Income Taxes (Textual)</t>
        </is>
      </c>
    </row>
    <row r="10">
      <c r="A10" s="4" t="inlineStr">
        <is>
          <t>Federal statutory income tax rate</t>
        </is>
      </c>
      <c r="B10" s="4" t="inlineStr">
        <is>
          <t>7.10%</t>
        </is>
      </c>
    </row>
    <row r="11">
      <c r="A11" s="4" t="inlineStr">
        <is>
          <t>Effective tax rate</t>
        </is>
      </c>
      <c r="B11" s="4" t="inlineStr">
        <is>
          <t>26.60%</t>
        </is>
      </c>
    </row>
    <row r="12">
      <c r="A12" s="4" t="inlineStr">
        <is>
          <t>Hong Kong [Member]</t>
        </is>
      </c>
    </row>
    <row r="13">
      <c r="A13" s="3" t="inlineStr">
        <is>
          <t>Income Taxes (Textual)</t>
        </is>
      </c>
    </row>
    <row r="14">
      <c r="A14" s="4" t="inlineStr">
        <is>
          <t>Federal statutory income tax rate</t>
        </is>
      </c>
      <c r="B14" s="4" t="inlineStr">
        <is>
          <t>16.50%</t>
        </is>
      </c>
    </row>
    <row r="15">
      <c r="A15" s="4" t="inlineStr">
        <is>
          <t>Net operating loss carryforward</t>
        </is>
      </c>
      <c r="B15" s="5" t="n">
        <v>900000</v>
      </c>
    </row>
    <row r="16">
      <c r="A16" s="4" t="inlineStr">
        <is>
          <t>CACM [Member]</t>
        </is>
      </c>
    </row>
    <row r="17">
      <c r="A17" s="3" t="inlineStr">
        <is>
          <t>Income Taxes (Textual)</t>
        </is>
      </c>
    </row>
    <row r="18">
      <c r="A18" s="4" t="inlineStr">
        <is>
          <t>Deferred tax asset allowance, percentage</t>
        </is>
      </c>
      <c r="B18" s="4" t="inlineStr">
        <is>
          <t>100.00%</t>
        </is>
      </c>
    </row>
    <row r="19">
      <c r="A19" s="4" t="inlineStr">
        <is>
          <t>Net operating loss carryforward</t>
        </is>
      </c>
      <c r="B19" s="5" t="n">
        <v>900000</v>
      </c>
      <c r="C19" s="5" t="n">
        <v>5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Shareholders' Equity (Details) - Restricted Stock [Member] - USD ($)</t>
        </is>
      </c>
      <c r="B1" s="2" t="inlineStr">
        <is>
          <t>6 Months Ended</t>
        </is>
      </c>
      <c r="C1" s="2" t="inlineStr">
        <is>
          <t>12 Months Ended</t>
        </is>
      </c>
    </row>
    <row r="2">
      <c r="B2" s="2" t="inlineStr">
        <is>
          <t>Dec. 31, 2020</t>
        </is>
      </c>
      <c r="C2" s="2" t="inlineStr">
        <is>
          <t>Jun. 30, 2020</t>
        </is>
      </c>
    </row>
    <row r="3">
      <c r="A3" s="3" t="inlineStr">
        <is>
          <t>Shares</t>
        </is>
      </c>
    </row>
    <row r="4">
      <c r="A4" s="4" t="inlineStr">
        <is>
          <t>Unvested, Beginning</t>
        </is>
      </c>
      <c r="B4" s="6" t="n">
        <v>315000</v>
      </c>
      <c r="C4" s="6" t="n">
        <v>180000</v>
      </c>
    </row>
    <row r="5">
      <c r="A5" s="4" t="inlineStr">
        <is>
          <t>Granted</t>
        </is>
      </c>
      <c r="B5" s="6" t="n">
        <v>300000</v>
      </c>
      <c r="C5" s="6" t="n">
        <v>420000</v>
      </c>
    </row>
    <row r="6">
      <c r="A6" s="4" t="inlineStr">
        <is>
          <t>Vested</t>
        </is>
      </c>
      <c r="B6" s="6" t="n">
        <v>-422500</v>
      </c>
      <c r="C6" s="6" t="n">
        <v>-285000</v>
      </c>
    </row>
    <row r="7">
      <c r="A7" s="4" t="inlineStr">
        <is>
          <t>Unvested, Ending</t>
        </is>
      </c>
      <c r="B7" s="6" t="n">
        <v>192500</v>
      </c>
      <c r="C7" s="6" t="n">
        <v>315000</v>
      </c>
    </row>
    <row r="8">
      <c r="A8" s="3" t="inlineStr">
        <is>
          <t>Weighted Average Grant Date Fair Value Per Share</t>
        </is>
      </c>
    </row>
    <row r="9">
      <c r="A9" s="4" t="inlineStr">
        <is>
          <t>Unvested, Beginning</t>
        </is>
      </c>
      <c r="B9" s="8" t="n">
        <v>1.67</v>
      </c>
      <c r="C9" s="8" t="n">
        <v>2.57</v>
      </c>
    </row>
    <row r="10">
      <c r="A10" s="4" t="inlineStr">
        <is>
          <t>Granted</t>
        </is>
      </c>
      <c r="B10" s="9" t="n">
        <v>1.74</v>
      </c>
      <c r="C10" s="9" t="n">
        <v>1.67</v>
      </c>
    </row>
    <row r="11">
      <c r="A11" s="4" t="inlineStr">
        <is>
          <t>Vested</t>
        </is>
      </c>
      <c r="B11" s="9" t="n">
        <v>1.85</v>
      </c>
      <c r="C11" s="9" t="n">
        <v>2.24</v>
      </c>
    </row>
    <row r="12">
      <c r="A12" s="4" t="inlineStr">
        <is>
          <t>Unvested, Ending</t>
        </is>
      </c>
      <c r="B12" s="8" t="n">
        <v>1.85</v>
      </c>
      <c r="C12" s="8" t="n">
        <v>1.67</v>
      </c>
    </row>
    <row r="13">
      <c r="A13" s="3" t="inlineStr">
        <is>
          <t>Aggregate Intrinsic Value</t>
        </is>
      </c>
    </row>
    <row r="14">
      <c r="A14" s="4" t="inlineStr">
        <is>
          <t>Unvested, Beginning</t>
        </is>
      </c>
      <c r="B14" s="4" t="inlineStr">
        <is>
          <t xml:space="preserve"> </t>
        </is>
      </c>
      <c r="C14" s="4" t="inlineStr">
        <is>
          <t xml:space="preserve"> </t>
        </is>
      </c>
    </row>
    <row r="15">
      <c r="A15" s="4" t="inlineStr">
        <is>
          <t>Granted</t>
        </is>
      </c>
      <c r="B15" s="4" t="inlineStr">
        <is>
          <t xml:space="preserve"> </t>
        </is>
      </c>
      <c r="C15" s="4" t="inlineStr">
        <is>
          <t xml:space="preserve"> </t>
        </is>
      </c>
    </row>
    <row r="16">
      <c r="A16" s="4" t="inlineStr">
        <is>
          <t>Vested</t>
        </is>
      </c>
      <c r="B16" s="4" t="inlineStr">
        <is>
          <t xml:space="preserve"> </t>
        </is>
      </c>
      <c r="C16" s="4" t="inlineStr">
        <is>
          <t xml:space="preserve"> </t>
        </is>
      </c>
    </row>
    <row r="17">
      <c r="A17" s="4" t="inlineStr">
        <is>
          <t>Unvested, Ending</t>
        </is>
      </c>
      <c r="B17" s="5" t="n">
        <v>134750</v>
      </c>
      <c r="C17"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24" customWidth="1" min="2" max="2"/>
    <col width="25" customWidth="1" min="3" max="3"/>
  </cols>
  <sheetData>
    <row r="1">
      <c r="A1" s="1" t="inlineStr">
        <is>
          <t>Shareholders' Equity (Details 1) - Warrant [Member] - $ / shares</t>
        </is>
      </c>
      <c r="B1" s="2" t="inlineStr">
        <is>
          <t>6 Months Ended</t>
        </is>
      </c>
      <c r="C1" s="2" t="inlineStr">
        <is>
          <t>12 Months Ended</t>
        </is>
      </c>
    </row>
    <row r="2">
      <c r="B2" s="2" t="inlineStr">
        <is>
          <t>Dec. 31, 2020</t>
        </is>
      </c>
      <c r="C2" s="2" t="inlineStr">
        <is>
          <t>Jun. 30, 2020</t>
        </is>
      </c>
    </row>
    <row r="3">
      <c r="A3" s="3" t="inlineStr">
        <is>
          <t>Warrants Outstanding</t>
        </is>
      </c>
    </row>
    <row r="4">
      <c r="A4" s="4" t="inlineStr">
        <is>
          <t>Beginning balance</t>
        </is>
      </c>
      <c r="B4" s="6" t="n">
        <v>5327274</v>
      </c>
      <c r="C4" s="4" t="inlineStr">
        <is>
          <t xml:space="preserve"> </t>
        </is>
      </c>
    </row>
    <row r="5">
      <c r="A5" s="4" t="inlineStr">
        <is>
          <t>Granted</t>
        </is>
      </c>
      <c r="B5" s="6" t="n">
        <v>13976252</v>
      </c>
      <c r="C5" s="6" t="n">
        <v>5327274</v>
      </c>
    </row>
    <row r="6">
      <c r="A6" s="4" t="inlineStr">
        <is>
          <t>Forfeited</t>
        </is>
      </c>
      <c r="B6" s="4" t="inlineStr">
        <is>
          <t xml:space="preserve"> </t>
        </is>
      </c>
      <c r="C6" s="4" t="inlineStr">
        <is>
          <t xml:space="preserve"> </t>
        </is>
      </c>
    </row>
    <row r="7">
      <c r="A7" s="4" t="inlineStr">
        <is>
          <t>Exercised</t>
        </is>
      </c>
      <c r="B7" s="6" t="n">
        <v>-5327274</v>
      </c>
      <c r="C7" s="4" t="inlineStr">
        <is>
          <t xml:space="preserve"> </t>
        </is>
      </c>
    </row>
    <row r="8">
      <c r="A8" s="4" t="inlineStr">
        <is>
          <t>Ending balance</t>
        </is>
      </c>
      <c r="B8" s="6" t="n">
        <v>13976252</v>
      </c>
      <c r="C8" s="6" t="n">
        <v>5327274</v>
      </c>
    </row>
    <row r="9">
      <c r="A9" s="3" t="inlineStr">
        <is>
          <t>Weighted Average Exercise Price</t>
        </is>
      </c>
    </row>
    <row r="10">
      <c r="A10" s="4" t="inlineStr">
        <is>
          <t>Beginning balance</t>
        </is>
      </c>
      <c r="B10" s="8" t="n">
        <v>0.29</v>
      </c>
      <c r="C10" s="4" t="inlineStr">
        <is>
          <t xml:space="preserve"> </t>
        </is>
      </c>
    </row>
    <row r="11">
      <c r="A11" s="4" t="inlineStr">
        <is>
          <t>Granted</t>
        </is>
      </c>
      <c r="B11" s="9" t="n">
        <v>0.6899999999999999</v>
      </c>
      <c r="C11" s="9" t="n">
        <v>0.55</v>
      </c>
    </row>
    <row r="12">
      <c r="A12" s="4" t="inlineStr">
        <is>
          <t>Forfeited</t>
        </is>
      </c>
      <c r="B12" s="4" t="inlineStr">
        <is>
          <t xml:space="preserve"> </t>
        </is>
      </c>
      <c r="C12" s="4" t="inlineStr">
        <is>
          <t xml:space="preserve"> </t>
        </is>
      </c>
    </row>
    <row r="13">
      <c r="A13" s="4" t="inlineStr">
        <is>
          <t>Exercised</t>
        </is>
      </c>
      <c r="B13" s="9" t="n">
        <v>0.11</v>
      </c>
      <c r="C13" s="4" t="inlineStr">
        <is>
          <t xml:space="preserve"> </t>
        </is>
      </c>
    </row>
    <row r="14">
      <c r="A14" s="4" t="inlineStr">
        <is>
          <t>Ending balance</t>
        </is>
      </c>
      <c r="B14" s="8" t="n">
        <v>0.6899999999999999</v>
      </c>
      <c r="C14" s="8" t="n">
        <v>0.29</v>
      </c>
    </row>
    <row r="15">
      <c r="A15" s="3" t="inlineStr">
        <is>
          <t>Average Remaining Contractual Life</t>
        </is>
      </c>
    </row>
    <row r="16">
      <c r="A16" s="4" t="inlineStr">
        <is>
          <t>Granted</t>
        </is>
      </c>
      <c r="B16" s="4" t="inlineStr">
        <is>
          <t>5 years 6 months</t>
        </is>
      </c>
      <c r="C16" s="4" t="inlineStr">
        <is>
          <t>5 years 6 months</t>
        </is>
      </c>
    </row>
    <row r="17">
      <c r="A17" s="4" t="inlineStr">
        <is>
          <t>Ending balance</t>
        </is>
      </c>
      <c r="B17" s="4" t="inlineStr">
        <is>
          <t>5 years 2 months 5 days</t>
        </is>
      </c>
      <c r="C17" s="4" t="inlineStr">
        <is>
          <t>5 years 3 months 22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Dec. 31, 2020</t>
        </is>
      </c>
      <c r="C2" s="2" t="inlineStr">
        <is>
          <t>Dec. 31, 2019</t>
        </is>
      </c>
    </row>
    <row r="3">
      <c r="A3" s="3" t="inlineStr">
        <is>
          <t>CASH FLOWS FROM OPERATING ACTIVITIES:</t>
        </is>
      </c>
    </row>
    <row r="4">
      <c r="A4" s="4" t="inlineStr">
        <is>
          <t>Net loss</t>
        </is>
      </c>
      <c r="B4" s="5" t="n">
        <v>-4973614</v>
      </c>
      <c r="C4" s="5" t="n">
        <v>-7502040</v>
      </c>
    </row>
    <row r="5">
      <c r="A5" s="4" t="inlineStr">
        <is>
          <t>Net loss from discontinued operations</t>
        </is>
      </c>
      <c r="B5" s="4" t="inlineStr">
        <is>
          <t xml:space="preserve"> </t>
        </is>
      </c>
      <c r="C5" s="6" t="n">
        <v>-5279543</v>
      </c>
    </row>
    <row r="6">
      <c r="A6" s="4" t="inlineStr">
        <is>
          <t>Net loss from continuing operations</t>
        </is>
      </c>
      <c r="B6" s="6" t="n">
        <v>-4973614</v>
      </c>
      <c r="C6" s="6" t="n">
        <v>-2222497</v>
      </c>
    </row>
    <row r="7">
      <c r="A7" s="3" t="inlineStr">
        <is>
          <t>Adjustments to reconcile net loss to net cash (used in) provided by operating activities:</t>
        </is>
      </c>
    </row>
    <row r="8">
      <c r="A8" s="4" t="inlineStr">
        <is>
          <t>Depreciation</t>
        </is>
      </c>
      <c r="B8" s="6" t="n">
        <v>675506</v>
      </c>
      <c r="C8" s="6" t="n">
        <v>0</v>
      </c>
    </row>
    <row r="9">
      <c r="A9" s="4" t="inlineStr">
        <is>
          <t>Amortization</t>
        </is>
      </c>
      <c r="B9" s="6" t="n">
        <v>211600</v>
      </c>
      <c r="C9" s="4" t="inlineStr">
        <is>
          <t xml:space="preserve"> </t>
        </is>
      </c>
    </row>
    <row r="10">
      <c r="A10" s="4" t="inlineStr">
        <is>
          <t>Stock compensation expense</t>
        </is>
      </c>
      <c r="B10" s="6" t="n">
        <v>2261308</v>
      </c>
      <c r="C10" s="6" t="n">
        <v>1829067</v>
      </c>
    </row>
    <row r="11">
      <c r="A11" s="4" t="inlineStr">
        <is>
          <t>Gain on debt settlement</t>
        </is>
      </c>
      <c r="B11" s="6" t="n">
        <v>-25092</v>
      </c>
      <c r="C11" s="4" t="inlineStr">
        <is>
          <t xml:space="preserve"> </t>
        </is>
      </c>
    </row>
    <row r="12">
      <c r="A12" s="3" t="inlineStr">
        <is>
          <t>Changes in operating assets and liabilities</t>
        </is>
      </c>
    </row>
    <row r="13">
      <c r="A13" s="4" t="inlineStr">
        <is>
          <t>Accounts receivable</t>
        </is>
      </c>
      <c r="B13" s="6" t="n">
        <v>-1920000</v>
      </c>
      <c r="C13" s="4" t="inlineStr">
        <is>
          <t xml:space="preserve"> </t>
        </is>
      </c>
    </row>
    <row r="14">
      <c r="A14" s="4" t="inlineStr">
        <is>
          <t>Other receivables</t>
        </is>
      </c>
      <c r="B14" s="6" t="n">
        <v>-95000</v>
      </c>
      <c r="C14" s="4" t="inlineStr">
        <is>
          <t xml:space="preserve"> </t>
        </is>
      </c>
    </row>
    <row r="15">
      <c r="A15" s="4" t="inlineStr">
        <is>
          <t>Prepayments and advances</t>
        </is>
      </c>
      <c r="B15" s="6" t="n">
        <v>-923000</v>
      </c>
      <c r="C15" s="4" t="inlineStr">
        <is>
          <t xml:space="preserve"> </t>
        </is>
      </c>
    </row>
    <row r="16">
      <c r="A16" s="4" t="inlineStr">
        <is>
          <t>Prepaid expenses</t>
        </is>
      </c>
      <c r="B16" s="4" t="inlineStr">
        <is>
          <t xml:space="preserve"> </t>
        </is>
      </c>
      <c r="C16" s="6" t="n">
        <v>25000</v>
      </c>
    </row>
    <row r="17">
      <c r="A17" s="4" t="inlineStr">
        <is>
          <t>Other payables and accrued liabilities</t>
        </is>
      </c>
      <c r="B17" s="6" t="n">
        <v>113569</v>
      </c>
      <c r="C17" s="6" t="n">
        <v>65455</v>
      </c>
    </row>
    <row r="18">
      <c r="A18" s="4" t="inlineStr">
        <is>
          <t>Other payables - related parties</t>
        </is>
      </c>
      <c r="B18" s="4" t="inlineStr">
        <is>
          <t xml:space="preserve"> </t>
        </is>
      </c>
      <c r="C18" s="6" t="n">
        <v>300000</v>
      </c>
    </row>
    <row r="19">
      <c r="A19" s="4" t="inlineStr">
        <is>
          <t>Net cash used in operating activities from continuing operations</t>
        </is>
      </c>
      <c r="B19" s="6" t="n">
        <v>-4674723</v>
      </c>
      <c r="C19" s="6" t="n">
        <v>-2975</v>
      </c>
    </row>
    <row r="20">
      <c r="A20" s="4" t="inlineStr">
        <is>
          <t>Net cash provided by operating activities from discontinued operations</t>
        </is>
      </c>
      <c r="B20" s="4" t="inlineStr">
        <is>
          <t xml:space="preserve"> </t>
        </is>
      </c>
      <c r="C20" s="6" t="n">
        <v>82410</v>
      </c>
    </row>
    <row r="21">
      <c r="A21" s="4" t="inlineStr">
        <is>
          <t>Net cash (used in) provided by operating activities</t>
        </is>
      </c>
      <c r="B21" s="6" t="n">
        <v>-4674723</v>
      </c>
      <c r="C21" s="6" t="n">
        <v>79435</v>
      </c>
    </row>
    <row r="22">
      <c r="A22" s="3" t="inlineStr">
        <is>
          <t>CASH FLOWS FROM INVESTING ACTIVITIES:</t>
        </is>
      </c>
    </row>
    <row r="23">
      <c r="A23" s="4" t="inlineStr">
        <is>
          <t>Purchase of equipment</t>
        </is>
      </c>
      <c r="B23" s="6" t="n">
        <v>-2000000</v>
      </c>
      <c r="C23" s="4" t="inlineStr">
        <is>
          <t xml:space="preserve"> </t>
        </is>
      </c>
    </row>
    <row r="24">
      <c r="A24" s="4" t="inlineStr">
        <is>
          <t>Purchase of intangible assets</t>
        </is>
      </c>
      <c r="B24" s="6" t="n">
        <v>-4863770</v>
      </c>
      <c r="C24" s="4" t="inlineStr">
        <is>
          <t xml:space="preserve"> </t>
        </is>
      </c>
    </row>
    <row r="25">
      <c r="A25" s="4" t="inlineStr">
        <is>
          <t>Net cash used in investing activities</t>
        </is>
      </c>
      <c r="B25" s="6" t="n">
        <v>-6863770</v>
      </c>
      <c r="C25" s="4" t="inlineStr">
        <is>
          <t xml:space="preserve"> </t>
        </is>
      </c>
    </row>
    <row r="26">
      <c r="A26" s="3" t="inlineStr">
        <is>
          <t>CASH FLOWS FROM FINANCING ACTIVITIES:</t>
        </is>
      </c>
    </row>
    <row r="27">
      <c r="A27" s="4" t="inlineStr">
        <is>
          <t>Proceeds from sale of ordinary shares, net of offering costs</t>
        </is>
      </c>
      <c r="B27" s="6" t="n">
        <v>10341025</v>
      </c>
      <c r="C27" s="4" t="inlineStr">
        <is>
          <t xml:space="preserve"> </t>
        </is>
      </c>
    </row>
    <row r="28">
      <c r="A28" s="4" t="inlineStr">
        <is>
          <t>Proceeds from warrants conversion</t>
        </is>
      </c>
      <c r="B28" s="6" t="n">
        <v>590091</v>
      </c>
      <c r="C28" s="4" t="inlineStr">
        <is>
          <t xml:space="preserve"> </t>
        </is>
      </c>
    </row>
    <row r="29">
      <c r="A29" s="4" t="inlineStr">
        <is>
          <t>Net cash provided by financing activities</t>
        </is>
      </c>
      <c r="B29" s="6" t="n">
        <v>10931116</v>
      </c>
      <c r="C29" s="4" t="inlineStr">
        <is>
          <t xml:space="preserve"> </t>
        </is>
      </c>
    </row>
    <row r="30">
      <c r="A30" s="4" t="inlineStr">
        <is>
          <t>EFFECTS OF EXCHANGE RATE CHANGE IN CASH AND CASH EQUIVALENTS</t>
        </is>
      </c>
      <c r="B30" s="4" t="inlineStr">
        <is>
          <t xml:space="preserve"> </t>
        </is>
      </c>
      <c r="C30" s="6" t="n">
        <v>545</v>
      </c>
    </row>
    <row r="31">
      <c r="A31" s="4" t="inlineStr">
        <is>
          <t>NET CHANGE IN CASH AND CASH EQUIVALENTS</t>
        </is>
      </c>
      <c r="B31" s="6" t="n">
        <v>-607377</v>
      </c>
      <c r="C31" s="6" t="n">
        <v>79980</v>
      </c>
    </row>
    <row r="32">
      <c r="A32" s="4" t="inlineStr">
        <is>
          <t>CASH AND CASH EQUIVALENTS, beginning of period</t>
        </is>
      </c>
      <c r="B32" s="6" t="n">
        <v>988696</v>
      </c>
      <c r="C32" s="6" t="n">
        <v>347486</v>
      </c>
    </row>
    <row r="33">
      <c r="A33" s="4" t="inlineStr">
        <is>
          <t>CASH AND CASH EQUIVALENTS, end of period</t>
        </is>
      </c>
      <c r="B33" s="6" t="n">
        <v>381319</v>
      </c>
      <c r="C33" s="6" t="n">
        <v>427466</v>
      </c>
    </row>
    <row r="34">
      <c r="A34" s="4" t="inlineStr">
        <is>
          <t>LESS: CASH AND CASH EQUIVALENTS FROM DISCONTINUED OPERATIONS</t>
        </is>
      </c>
      <c r="B34" s="4" t="inlineStr">
        <is>
          <t xml:space="preserve"> </t>
        </is>
      </c>
      <c r="C34" s="6" t="n">
        <v>-123426</v>
      </c>
    </row>
    <row r="35">
      <c r="A35" s="4" t="inlineStr">
        <is>
          <t>CASH AND CASH EQUIVALENTS FROM CONTINUING OPERATIONS</t>
        </is>
      </c>
      <c r="B35" s="6" t="n">
        <v>381319</v>
      </c>
      <c r="C35" s="6" t="n">
        <v>304040</v>
      </c>
    </row>
    <row r="36">
      <c r="A36" s="3" t="inlineStr">
        <is>
          <t>SUPPLEMENTAL CASH FLOW INFORMATION:</t>
        </is>
      </c>
    </row>
    <row r="37">
      <c r="A37" s="4" t="inlineStr">
        <is>
          <t>Cash paid for interest expense</t>
        </is>
      </c>
      <c r="B37" s="4" t="inlineStr">
        <is>
          <t xml:space="preserve"> </t>
        </is>
      </c>
      <c r="C37" s="4" t="inlineStr">
        <is>
          <t xml:space="preserve"> </t>
        </is>
      </c>
    </row>
    <row r="38">
      <c r="A38" s="4" t="inlineStr">
        <is>
          <t>Cash paid for income tax</t>
        </is>
      </c>
      <c r="B38" s="4" t="inlineStr">
        <is>
          <t xml:space="preserve"> </t>
        </is>
      </c>
      <c r="C38" s="4" t="inlineStr">
        <is>
          <t xml:space="preserve"> </t>
        </is>
      </c>
    </row>
    <row r="39">
      <c r="A39" s="3" t="inlineStr">
        <is>
          <t>NON-CASH TRANSACTIONS OF INVESTING AND FINANCING ACTIVITIES:</t>
        </is>
      </c>
    </row>
    <row r="40">
      <c r="A40" s="4" t="inlineStr">
        <is>
          <t>Ordinary shares issued to repay other payables - related parties and service providers</t>
        </is>
      </c>
      <c r="B40" s="4" t="inlineStr">
        <is>
          <t xml:space="preserve"> </t>
        </is>
      </c>
      <c r="C40" s="6" t="n">
        <v>1789570</v>
      </c>
    </row>
    <row r="41">
      <c r="A41" s="4" t="inlineStr">
        <is>
          <t>Ordinary shares issued for acquisition of equipment</t>
        </is>
      </c>
      <c r="B41" s="6" t="n">
        <v>3818000</v>
      </c>
    </row>
    <row r="42">
      <c r="A42" s="3" t="inlineStr">
        <is>
          <t>OTHER NON-CASH TRANSACTIONS:</t>
        </is>
      </c>
    </row>
    <row r="43">
      <c r="A43" s="4" t="inlineStr">
        <is>
          <t>Operating lease right-of-use assets recognized for related operating lease liabilities</t>
        </is>
      </c>
      <c r="B43" s="4" t="inlineStr">
        <is>
          <t xml:space="preserve"> </t>
        </is>
      </c>
      <c r="C43" s="6" t="n">
        <v>1373031</v>
      </c>
    </row>
    <row r="44">
      <c r="A44" s="4" t="inlineStr">
        <is>
          <t>Accounts receivable offset with accounts payable upon execution of debt obligation transfer agreements</t>
        </is>
      </c>
      <c r="B44" s="4" t="inlineStr">
        <is>
          <t xml:space="preserve"> </t>
        </is>
      </c>
      <c r="C44" s="6" t="n">
        <v>8079513</v>
      </c>
    </row>
    <row r="45">
      <c r="A45" s="4" t="inlineStr">
        <is>
          <t>Other receivables offset with payments for equipment purchase</t>
        </is>
      </c>
      <c r="B45" s="6" t="n">
        <v>1000000</v>
      </c>
      <c r="C45" s="4" t="inlineStr">
        <is>
          <t xml:space="preserve"> </t>
        </is>
      </c>
    </row>
    <row r="46">
      <c r="A46" s="4" t="inlineStr">
        <is>
          <t>Prepayment offset with other payables for debt settlement</t>
        </is>
      </c>
      <c r="B46" s="5" t="n">
        <v>150000</v>
      </c>
      <c r="C46"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U49"/>
  <sheetViews>
    <sheetView workbookViewId="0">
      <selection activeCell="A1" sqref="A1"/>
    </sheetView>
  </sheetViews>
  <sheetFormatPr baseColWidth="8" defaultRowHeight="15"/>
  <cols>
    <col width="61" customWidth="1" min="1" max="1"/>
    <col width="80" customWidth="1" min="2" max="2"/>
    <col width="14" customWidth="1" min="3" max="3"/>
    <col width="80" customWidth="1" min="4" max="4"/>
    <col width="14" customWidth="1" min="5" max="5"/>
    <col width="80" customWidth="1" min="6" max="6"/>
    <col width="14" customWidth="1" min="7" max="7"/>
    <col width="14" customWidth="1" min="8" max="8"/>
    <col width="80" customWidth="1" min="9" max="9"/>
    <col width="80" customWidth="1" min="10" max="10"/>
    <col width="14" customWidth="1" min="11" max="11"/>
    <col width="14" customWidth="1" min="12" max="12"/>
    <col width="14" customWidth="1" min="13" max="13"/>
    <col width="80" customWidth="1" min="14" max="14"/>
    <col width="14" customWidth="1" min="15" max="15"/>
    <col width="16" customWidth="1" min="16" max="16"/>
    <col width="14" customWidth="1" min="17" max="17"/>
    <col width="14" customWidth="1" min="18" max="18"/>
    <col width="14" customWidth="1" min="19" max="19"/>
    <col width="14" customWidth="1" min="20" max="20"/>
    <col width="14" customWidth="1" min="21" max="21"/>
  </cols>
  <sheetData>
    <row r="1">
      <c r="A1" s="1" t="inlineStr">
        <is>
          <t>Shareholders' Equity (Details Textual) - USD ($)</t>
        </is>
      </c>
      <c r="B1" s="2" t="inlineStr">
        <is>
          <t>1 Months Ended</t>
        </is>
      </c>
      <c r="N1" s="2" t="inlineStr">
        <is>
          <t>6 Months Ended</t>
        </is>
      </c>
      <c r="P1" s="2" t="inlineStr">
        <is>
          <t>12 Months Ended</t>
        </is>
      </c>
    </row>
    <row r="2">
      <c r="B2" s="2" t="inlineStr">
        <is>
          <t>Nov. 18, 2020</t>
        </is>
      </c>
      <c r="C2" s="2" t="inlineStr">
        <is>
          <t>Oct. 31, 2020</t>
        </is>
      </c>
      <c r="D2" s="2" t="inlineStr">
        <is>
          <t>Sep. 30, 2020</t>
        </is>
      </c>
      <c r="E2" s="2" t="inlineStr">
        <is>
          <t>Aug. 31, 2020</t>
        </is>
      </c>
      <c r="F2" s="2" t="inlineStr">
        <is>
          <t>Jul. 31, 2020</t>
        </is>
      </c>
      <c r="G2" s="2" t="inlineStr">
        <is>
          <t>Jul. 30, 2020</t>
        </is>
      </c>
      <c r="H2" s="2" t="inlineStr">
        <is>
          <t>Jun. 30, 2020</t>
        </is>
      </c>
      <c r="I2" s="2" t="inlineStr">
        <is>
          <t>May 31, 2020</t>
        </is>
      </c>
      <c r="J2" s="2" t="inlineStr">
        <is>
          <t>Mar. 31, 2020</t>
        </is>
      </c>
      <c r="K2" s="2" t="inlineStr">
        <is>
          <t>Jan. 31, 2020</t>
        </is>
      </c>
      <c r="L2" s="2" t="inlineStr">
        <is>
          <t>Jul. 31, 2019</t>
        </is>
      </c>
      <c r="M2" s="2" t="inlineStr">
        <is>
          <t>Mar. 31, 2019</t>
        </is>
      </c>
      <c r="N2" s="2" t="inlineStr">
        <is>
          <t>Dec. 31, 2020</t>
        </is>
      </c>
      <c r="O2" s="2" t="inlineStr">
        <is>
          <t>Dec. 31, 2019</t>
        </is>
      </c>
      <c r="P2" s="2" t="inlineStr">
        <is>
          <t>Jun. 30, 2020</t>
        </is>
      </c>
      <c r="Q2" s="2" t="inlineStr">
        <is>
          <t>Dec. 24, 2020</t>
        </is>
      </c>
      <c r="R2" s="2" t="inlineStr">
        <is>
          <t>Oct. 15, 2020</t>
        </is>
      </c>
      <c r="S2" s="2" t="inlineStr">
        <is>
          <t>Aug. 20, 2020</t>
        </is>
      </c>
      <c r="T2" s="2" t="inlineStr">
        <is>
          <t>Jun. 03, 2020</t>
        </is>
      </c>
      <c r="U2" s="2" t="inlineStr">
        <is>
          <t>Jul. 19, 2019</t>
        </is>
      </c>
    </row>
    <row r="3">
      <c r="A3" s="3" t="inlineStr">
        <is>
          <t>Shareholders' Equity (Textual)</t>
        </is>
      </c>
    </row>
    <row r="4">
      <c r="A4" s="4" t="inlineStr">
        <is>
          <t>Shares of common stock, fair value</t>
        </is>
      </c>
      <c r="N4" s="5" t="n">
        <v>1128900</v>
      </c>
    </row>
    <row r="5">
      <c r="A5" s="4" t="inlineStr">
        <is>
          <t>Description of purchase agreement</t>
        </is>
      </c>
      <c r="D5" s="4" t="inlineStr">
        <is>
          <t>The Company entered into an agreement to sell a Purchaser an aggregate of up to 3,174,603 ordinary shares for gross proceeds of up to approximately $2 million. The shares shall be issued in four separate installments. The first installment of $500,000 worth of shares, or 793,651 shares to be issued at $0.63 per share, was closed on September 9, 2020. The Company also agreed to issue 31,746 Ordinary Shares to the Purchaser as additional consideration for the purchase of the shares on September 9, 2020. The Company received total proceeds of $460,000, net of offering cost of $40,000 for the first installment. The issuance was completed pursuant to the exemption from registration provided by Regulation S promulgated under the Securities Act of 1933, as amended. As of the date of this report, the Company is not certain that the Purchaser will proceed with the remaining three installments.</t>
        </is>
      </c>
    </row>
    <row r="6">
      <c r="A6" s="4" t="inlineStr">
        <is>
          <t>Fair value</t>
        </is>
      </c>
      <c r="H6" s="5" t="n">
        <v>25624</v>
      </c>
      <c r="N6" s="6" t="n">
        <v>56552</v>
      </c>
      <c r="P6" s="5" t="n">
        <v>25624</v>
      </c>
    </row>
    <row r="7">
      <c r="A7" s="4" t="inlineStr">
        <is>
          <t>Increase in authorized shares, description</t>
        </is>
      </c>
      <c r="B7" s="4" t="inlineStr">
        <is>
          <t>The Company’s shareholders approved to the authorized share capital of the Company be increased from US$75,000 divided into 75,000,000 ordinary shares of a par value of US$0.001 each to US$200,000 divided into 200,000,000 ordinary shares of a par value of US$0.001 each by the creation of an additional 125,000,000 ordinary shares of a par value of US$0.001 each to rank pari passu in all respects with the existing ordinary shares (the “Share Increase”).</t>
        </is>
      </c>
    </row>
    <row r="8">
      <c r="A8" s="4" t="inlineStr">
        <is>
          <t>Ordinary Shares Issued for Compensation [Member]</t>
        </is>
      </c>
    </row>
    <row r="9">
      <c r="A9" s="3" t="inlineStr">
        <is>
          <t>Shareholders' Equity (Textual)</t>
        </is>
      </c>
    </row>
    <row r="10">
      <c r="A10" s="4" t="inlineStr">
        <is>
          <t>Stock compensation expense</t>
        </is>
      </c>
      <c r="N10" s="6" t="n">
        <v>1100000</v>
      </c>
      <c r="O10" s="5" t="n">
        <v>0</v>
      </c>
    </row>
    <row r="11">
      <c r="A11" s="4" t="inlineStr">
        <is>
          <t>Closing price</t>
        </is>
      </c>
      <c r="Q11" s="8" t="n">
        <v>0.71</v>
      </c>
    </row>
    <row r="12">
      <c r="A12" s="4" t="inlineStr">
        <is>
          <t>Shares of common stock, fair value</t>
        </is>
      </c>
      <c r="N12" s="5" t="n">
        <v>1128900</v>
      </c>
    </row>
    <row r="13">
      <c r="A13" s="4" t="inlineStr">
        <is>
          <t>Shares of common stock</t>
        </is>
      </c>
      <c r="N13" s="6" t="n">
        <v>1590000</v>
      </c>
    </row>
    <row r="14">
      <c r="A14" s="4" t="inlineStr">
        <is>
          <t>Company's common shares, description</t>
        </is>
      </c>
      <c r="N14" s="4" t="inlineStr">
        <is>
          <t>The 2019 Plan was authorized to issue 5,400,000 shares of the Company’s common shares. There are 3,810,000 remaining shares available to be issued under the 2019 Plan.</t>
        </is>
      </c>
    </row>
    <row r="15">
      <c r="A15" s="4" t="inlineStr">
        <is>
          <t>Ordinary Shares Issued for Services [Member]</t>
        </is>
      </c>
    </row>
    <row r="16">
      <c r="A16" s="3" t="inlineStr">
        <is>
          <t>Shareholders' Equity (Textual)</t>
        </is>
      </c>
    </row>
    <row r="17">
      <c r="A17" s="4" t="inlineStr">
        <is>
          <t>Stock compensation expense</t>
        </is>
      </c>
      <c r="N17" s="5" t="n">
        <v>400000</v>
      </c>
    </row>
    <row r="18">
      <c r="A18" s="4" t="inlineStr">
        <is>
          <t>Closing price</t>
        </is>
      </c>
      <c r="R18" s="8" t="n">
        <v>0.63</v>
      </c>
      <c r="U18" s="10" t="n">
        <v>3.5</v>
      </c>
    </row>
    <row r="19">
      <c r="A19" s="4" t="inlineStr">
        <is>
          <t>Shares of common stock, fair value</t>
        </is>
      </c>
      <c r="C19" s="5" t="n">
        <v>440300</v>
      </c>
      <c r="L19" s="5" t="n">
        <v>1400000</v>
      </c>
    </row>
    <row r="20">
      <c r="A20" s="4" t="inlineStr">
        <is>
          <t>Shares of common stock</t>
        </is>
      </c>
      <c r="C20" s="6" t="n">
        <v>700000</v>
      </c>
      <c r="L20" s="6" t="n">
        <v>400000</v>
      </c>
      <c r="N20" s="6" t="n">
        <v>400000</v>
      </c>
      <c r="O20" s="6" t="n">
        <v>1500000</v>
      </c>
    </row>
    <row r="21">
      <c r="A21" s="4" t="inlineStr">
        <is>
          <t>Ordinary Shares Issued for Acquisitions [Member]</t>
        </is>
      </c>
    </row>
    <row r="22">
      <c r="A22" s="3" t="inlineStr">
        <is>
          <t>Shareholders' Equity (Textual)</t>
        </is>
      </c>
    </row>
    <row r="23">
      <c r="A23" s="4" t="inlineStr">
        <is>
          <t>Closing price</t>
        </is>
      </c>
      <c r="S23" s="8" t="n">
        <v>0.63</v>
      </c>
      <c r="T23" s="11" t="n">
        <v>0.4238</v>
      </c>
    </row>
    <row r="24">
      <c r="A24" s="4" t="inlineStr">
        <is>
          <t>Shares of common stock</t>
        </is>
      </c>
      <c r="E24" s="6" t="n">
        <v>6060318</v>
      </c>
      <c r="H24" s="6" t="n">
        <v>4633333</v>
      </c>
    </row>
    <row r="25">
      <c r="A25" s="4" t="inlineStr">
        <is>
          <t>Direct Offering Warrants [Member]</t>
        </is>
      </c>
    </row>
    <row r="26">
      <c r="A26" s="3" t="inlineStr">
        <is>
          <t>Shareholders' Equity (Textual)</t>
        </is>
      </c>
    </row>
    <row r="27">
      <c r="A27" s="4" t="inlineStr">
        <is>
          <t>Warrants, description</t>
        </is>
      </c>
      <c r="D27" s="4" t="inlineStr">
        <is>
          <t>The sale of 13,200,000 ordinary shares, the Company also sold warrants (“Direct Offering Warrants”) to purchase an aggregate of up to an aggregate of 11,880,000 ordinary shares to certain institutional investors on September 15, 2020. The warrants are exercisable immediately, at an exercise price of $0.55 per Ordinary Share and expire 5.5 years from the date of issuance. The fair value of this Direct Offering Warrants was $8,403,557, which was considered a direct cost of the direct offering and included in additional paid-in capital. The fair value has been estimated using the Black-Scholes pricing model with the following assumptions: market value of underlying share of $0.79, risk free rate of 0.32%; expected term of 5.5 years; exercise price of the warrants of $0.55, volatility of 130%; and expected future dividends of 0%.</t>
        </is>
      </c>
      <c r="F27" s="4" t="inlineStr">
        <is>
          <t>The sale of 3,225,000 ordinary shares, the Company also sold warrants (“Direct Offering Warrants”) to purchase an aggregate of up to an aggregate of 2,096,252 ordinary shares to certain institutional investors on July 20, 2020. The warrants are exercisable immediately, at an exercise price of $1.50 per Ordinary Share and expire 5.5 years from the date of issuance. The fair value of this Direct Offering Warrants was $2,901,119, which was considered a direct cost of the direct offering and included in additional paid-in capital. The fair value has been estimated using the Black-Scholes pricing model with the following assumptions: market value of underlying share of $1.59, risk free rate of 0.34%; expected term of 5.5 years; exercise price of the warrants of $1.50, volatility of 128%; and expected future dividends of 0%.</t>
        </is>
      </c>
      <c r="I27" s="4" t="inlineStr">
        <is>
          <t>The sale of 2,600,000 ordinary shares, the Company also sold warrants ("Direct Offering Warrants") to purchase an aggregate of up to an aggregate of 2,600,000 ordinary shares to certain institutional investors on May 11, 2020. The warrants are exercisable immediately, at an exercise price of $0.55 per Ordinary Share and expire 5.5 years from the date of issuance. The fair value of this Direct Offering Warrants was $860,826, which was considered a direct cost of the direct offering and included in additional paid-in capital. The fair value has been estimated using the Black-Scholes pricing model with the following assumptions: market value of underlying share of $0.40, risk free rate of 0.36%; expected term of 5.5 years; exercise price of the warrants of $0.55, volatility of 123%; and expected future dividends of 0%. In August 2020, the exercise price of the warrants was amended and changed to $0.185 per Ordinary Share as a result of the July 20, 2020 direct offering.</t>
        </is>
      </c>
      <c r="J27" s="4" t="inlineStr">
        <is>
          <t>The sales of 2,727,274 ordinary shares, the Company also sold warrants ("Direct Offering Warrants") to purchase an aggregate of up to an aggregate of 2,727,274 ordinary shares to certain institutional investors on April 2, 2020. The warrants are exercisable immediately, at an exercise price of $0.55 per Ordinary Share and expire 5.5 years from the date of issuance. The fair value of this Direct Offering Warrants was $916,334, which was considered a direct cost of the direct offering and included in additional paid-in capital. The fair value has been estimated using the Black-Scholes pricing model with the following assumptions: market value of underlying share of $0.41, risk free rate of 0.43%; expected term of 5.5 years; exercise price of the warrants of $0.55, volatility of 120%; and expected future dividends of 0%. In June 2020, the exercise price of the warrants was amended and changed to $0.04 per Ordinary Share as a result of the May 13, 2020 direct offering.</t>
        </is>
      </c>
    </row>
    <row r="28">
      <c r="A28" s="4" t="inlineStr">
        <is>
          <t>Third-party individuals [Member]</t>
        </is>
      </c>
    </row>
    <row r="29">
      <c r="A29" s="3" t="inlineStr">
        <is>
          <t>Shareholders' Equity (Textual)</t>
        </is>
      </c>
    </row>
    <row r="30">
      <c r="A30" s="4" t="inlineStr">
        <is>
          <t>Total proceeds</t>
        </is>
      </c>
      <c r="D30" s="5" t="n">
        <v>6000000</v>
      </c>
      <c r="G30" s="5" t="n">
        <v>3800000</v>
      </c>
      <c r="I30" s="5" t="n">
        <v>1200000</v>
      </c>
      <c r="J30" s="5" t="n">
        <v>1300000</v>
      </c>
      <c r="K30" s="5" t="n">
        <v>2000000</v>
      </c>
    </row>
    <row r="31">
      <c r="A31" s="4" t="inlineStr">
        <is>
          <t>Shares of common stock</t>
        </is>
      </c>
      <c r="D31" s="6" t="n">
        <v>13200000</v>
      </c>
      <c r="G31" s="6" t="n">
        <v>3225000</v>
      </c>
      <c r="I31" s="6" t="n">
        <v>2600000</v>
      </c>
      <c r="J31" s="6" t="n">
        <v>2727274</v>
      </c>
      <c r="K31" s="6" t="n">
        <v>2000000</v>
      </c>
    </row>
    <row r="32">
      <c r="A32" s="4" t="inlineStr">
        <is>
          <t>Stock price per share</t>
        </is>
      </c>
      <c r="I32" s="8" t="n">
        <v>0.55</v>
      </c>
      <c r="J32" s="8" t="n">
        <v>0.55</v>
      </c>
      <c r="K32" s="5" t="n">
        <v>1</v>
      </c>
    </row>
    <row r="33">
      <c r="A33" s="4" t="inlineStr">
        <is>
          <t>Offering cost</t>
        </is>
      </c>
      <c r="D33" s="5" t="n">
        <v>600000</v>
      </c>
      <c r="G33" s="5" t="n">
        <v>400000</v>
      </c>
      <c r="I33" s="5" t="n">
        <v>200000</v>
      </c>
      <c r="J33" s="5" t="n">
        <v>200000</v>
      </c>
    </row>
    <row r="34">
      <c r="A34" s="4" t="inlineStr">
        <is>
          <t>Warrants to purchase ordinary shares</t>
        </is>
      </c>
      <c r="D34" s="6" t="n">
        <v>11880000</v>
      </c>
      <c r="G34" s="6" t="n">
        <v>2096252</v>
      </c>
    </row>
    <row r="35">
      <c r="A35" s="4" t="inlineStr">
        <is>
          <t>Exercise price</t>
        </is>
      </c>
      <c r="D35" s="8" t="n">
        <v>0.55</v>
      </c>
      <c r="G35" s="10" t="n">
        <v>1.5</v>
      </c>
    </row>
    <row r="36">
      <c r="A36" s="4" t="inlineStr">
        <is>
          <t>Purchase price</t>
        </is>
      </c>
      <c r="D36" s="8" t="n">
        <v>0.5</v>
      </c>
      <c r="G36" s="8" t="n">
        <v>1.3</v>
      </c>
    </row>
    <row r="37">
      <c r="A37" s="4" t="inlineStr">
        <is>
          <t>Restricted Stock [Member]</t>
        </is>
      </c>
    </row>
    <row r="38">
      <c r="A38" s="3" t="inlineStr">
        <is>
          <t>Shareholders' Equity (Textual)</t>
        </is>
      </c>
    </row>
    <row r="39">
      <c r="A39" s="4" t="inlineStr">
        <is>
          <t>Restricted common stock, shares</t>
        </is>
      </c>
      <c r="I39" s="6" t="n">
        <v>240000</v>
      </c>
      <c r="L39" s="6" t="n">
        <v>240000</v>
      </c>
      <c r="P39" s="6" t="n">
        <v>240000</v>
      </c>
    </row>
    <row r="40">
      <c r="A40" s="4" t="inlineStr">
        <is>
          <t>Restricted common stock, vested</t>
        </is>
      </c>
      <c r="O40" s="6" t="n">
        <v>120000</v>
      </c>
    </row>
    <row r="41">
      <c r="A41" s="4" t="inlineStr">
        <is>
          <t>Stock compensation expense</t>
        </is>
      </c>
      <c r="N41" s="5" t="n">
        <v>700000</v>
      </c>
      <c r="O41" s="5" t="n">
        <v>300000</v>
      </c>
    </row>
    <row r="42">
      <c r="A42" s="4" t="inlineStr">
        <is>
          <t>Restricted Stock [Member] | Chief Executive Officer [Member]</t>
        </is>
      </c>
    </row>
    <row r="43">
      <c r="A43" s="3" t="inlineStr">
        <is>
          <t>Shareholders' Equity (Textual)</t>
        </is>
      </c>
    </row>
    <row r="44">
      <c r="A44" s="4" t="inlineStr">
        <is>
          <t>Restricted common stock, shares</t>
        </is>
      </c>
      <c r="M44" s="6" t="n">
        <v>720000</v>
      </c>
    </row>
    <row r="45">
      <c r="A45" s="4" t="inlineStr">
        <is>
          <t>Restricted common stock fair value</t>
        </is>
      </c>
      <c r="M45" s="5" t="n">
        <v>1850400</v>
      </c>
    </row>
    <row r="46">
      <c r="A46" s="4" t="inlineStr">
        <is>
          <t>Restricted Stock [Member] | Chief Executive Officer [Member]</t>
        </is>
      </c>
    </row>
    <row r="47">
      <c r="A47" s="3" t="inlineStr">
        <is>
          <t>Shareholders' Equity (Textual)</t>
        </is>
      </c>
    </row>
    <row r="48">
      <c r="A48" s="4" t="inlineStr">
        <is>
          <t>Restricted common stock, shares</t>
        </is>
      </c>
      <c r="F48" s="6" t="n">
        <v>300000</v>
      </c>
      <c r="I48" s="6" t="n">
        <v>180000</v>
      </c>
    </row>
    <row r="49">
      <c r="A49" s="4" t="inlineStr">
        <is>
          <t>Restricted common stock fair value</t>
        </is>
      </c>
      <c r="F49" s="5" t="n">
        <v>522000</v>
      </c>
      <c r="I49" s="5" t="n">
        <v>84600</v>
      </c>
    </row>
  </sheetData>
  <mergeCells count="3">
    <mergeCell ref="A1:A2"/>
    <mergeCell ref="B1:M1"/>
    <mergeCell ref="N1:O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8" customWidth="1" min="1" max="1"/>
    <col width="28" customWidth="1" min="2" max="2"/>
  </cols>
  <sheetData>
    <row r="1">
      <c r="A1" s="1" t="inlineStr">
        <is>
          <t>Concentrations of Risk (Details)</t>
        </is>
      </c>
      <c r="B1" s="2" t="inlineStr">
        <is>
          <t>6 Months Ended</t>
        </is>
      </c>
    </row>
    <row r="2">
      <c r="B2" s="2" t="inlineStr">
        <is>
          <t>Dec. 31, 2020USD ($)Integer</t>
        </is>
      </c>
    </row>
    <row r="3">
      <c r="A3" s="3" t="inlineStr">
        <is>
          <t>Concentrations of risk (Textual)</t>
        </is>
      </c>
    </row>
    <row r="4">
      <c r="A4" s="4" t="inlineStr">
        <is>
          <t>Insurance coverage of each bank | $</t>
        </is>
      </c>
      <c r="B4" s="5" t="n">
        <v>250000</v>
      </c>
    </row>
    <row r="5">
      <c r="A5" s="4" t="inlineStr">
        <is>
          <t>Total Purchase [Member] | One vendor [Member]</t>
        </is>
      </c>
    </row>
    <row r="6">
      <c r="A6" s="3" t="inlineStr">
        <is>
          <t>Concentrations of risk (Textual)</t>
        </is>
      </c>
    </row>
    <row r="7">
      <c r="A7" s="4" t="inlineStr">
        <is>
          <t>Number of vendors | Integer</t>
        </is>
      </c>
      <c r="B7" s="6" t="n">
        <v>3</v>
      </c>
    </row>
    <row r="8">
      <c r="A8" s="4" t="inlineStr">
        <is>
          <t>Concentration of credit risk, percentage</t>
        </is>
      </c>
      <c r="B8" s="4" t="inlineStr">
        <is>
          <t>52.00%</t>
        </is>
      </c>
    </row>
    <row r="9">
      <c r="A9" s="4" t="inlineStr">
        <is>
          <t>Total Purchase [Member] | Two vendor [Member]</t>
        </is>
      </c>
    </row>
    <row r="10">
      <c r="A10" s="3" t="inlineStr">
        <is>
          <t>Concentrations of risk (Textual)</t>
        </is>
      </c>
    </row>
    <row r="11">
      <c r="A11" s="4" t="inlineStr">
        <is>
          <t>Number of vendors | Integer</t>
        </is>
      </c>
      <c r="B11" s="6" t="n">
        <v>3</v>
      </c>
    </row>
    <row r="12">
      <c r="A12" s="4" t="inlineStr">
        <is>
          <t>Concentration of credit risk, percentage</t>
        </is>
      </c>
      <c r="B12" s="4" t="inlineStr">
        <is>
          <t>21.00%</t>
        </is>
      </c>
    </row>
    <row r="13">
      <c r="A13" s="4" t="inlineStr">
        <is>
          <t>Total Purchase [Member] | Three vendor [Member]</t>
        </is>
      </c>
    </row>
    <row r="14">
      <c r="A14" s="3" t="inlineStr">
        <is>
          <t>Concentrations of risk (Textual)</t>
        </is>
      </c>
    </row>
    <row r="15">
      <c r="A15" s="4" t="inlineStr">
        <is>
          <t>Number of vendors | Integer</t>
        </is>
      </c>
      <c r="B15" s="6" t="n">
        <v>3</v>
      </c>
    </row>
    <row r="16">
      <c r="A16" s="4" t="inlineStr">
        <is>
          <t>Concentration of credit risk, percentage</t>
        </is>
      </c>
      <c r="B16" s="4" t="inlineStr">
        <is>
          <t>12.00%</t>
        </is>
      </c>
    </row>
    <row r="17">
      <c r="A17" s="4" t="inlineStr">
        <is>
          <t>PRC [Member]</t>
        </is>
      </c>
    </row>
    <row r="18">
      <c r="A18" s="3" t="inlineStr">
        <is>
          <t>Concentrations of risk (Textual)</t>
        </is>
      </c>
    </row>
    <row r="19">
      <c r="A19" s="4" t="inlineStr">
        <is>
          <t>Insurance coverage of each bank | $</t>
        </is>
      </c>
      <c r="B19" s="5" t="n">
        <v>72000</v>
      </c>
    </row>
    <row r="20">
      <c r="A20" s="4" t="inlineStr">
        <is>
          <t>RMB [Member] | PRC [Member]</t>
        </is>
      </c>
    </row>
    <row r="21">
      <c r="A21" s="3" t="inlineStr">
        <is>
          <t>Concentrations of risk (Textual)</t>
        </is>
      </c>
    </row>
    <row r="22">
      <c r="A22" s="4" t="inlineStr">
        <is>
          <t>Insurance coverage of each bank | $</t>
        </is>
      </c>
      <c r="B22" s="5" t="n">
        <v>50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80" customWidth="1" min="7" max="7"/>
    <col width="14" customWidth="1" min="8" max="8"/>
    <col width="14" customWidth="1" min="9" max="9"/>
    <col width="14" customWidth="1" min="10" max="10"/>
  </cols>
  <sheetData>
    <row r="1">
      <c r="A1" s="1" t="inlineStr">
        <is>
          <t>Subsequent events (Details) - USD ($)</t>
        </is>
      </c>
      <c r="B1" s="2" t="inlineStr">
        <is>
          <t>Feb. 01, 2021</t>
        </is>
      </c>
      <c r="C1" s="2" t="inlineStr">
        <is>
          <t>Mar. 31, 2021</t>
        </is>
      </c>
      <c r="D1" s="2" t="inlineStr">
        <is>
          <t>Mar. 27, 2021</t>
        </is>
      </c>
      <c r="E1" s="2" t="inlineStr">
        <is>
          <t>Mar. 25, 2021</t>
        </is>
      </c>
      <c r="F1" s="2" t="inlineStr">
        <is>
          <t>Feb. 18, 2021</t>
        </is>
      </c>
      <c r="G1" s="2" t="inlineStr">
        <is>
          <t>Feb. 15, 2021</t>
        </is>
      </c>
      <c r="H1" s="2" t="inlineStr">
        <is>
          <t>Jan. 23, 2020</t>
        </is>
      </c>
      <c r="I1" s="2" t="inlineStr">
        <is>
          <t>Mar. 31, 2021</t>
        </is>
      </c>
      <c r="J1" s="2" t="inlineStr">
        <is>
          <t>Dec. 31, 2020</t>
        </is>
      </c>
    </row>
    <row r="2">
      <c r="A2" s="3" t="inlineStr">
        <is>
          <t>Subsequent Events (Textual)</t>
        </is>
      </c>
    </row>
    <row r="3">
      <c r="A3" s="4" t="inlineStr">
        <is>
          <t>Shares of ordinary shares , fair value</t>
        </is>
      </c>
      <c r="J3" s="5" t="n">
        <v>1128900</v>
      </c>
    </row>
    <row r="4">
      <c r="A4" s="4" t="inlineStr">
        <is>
          <t>Exercise price</t>
        </is>
      </c>
      <c r="H4" s="8" t="n">
        <v>1.34</v>
      </c>
    </row>
    <row r="5">
      <c r="A5" s="4" t="inlineStr">
        <is>
          <t>Subsequent Event [Member]</t>
        </is>
      </c>
    </row>
    <row r="6">
      <c r="A6" s="3" t="inlineStr">
        <is>
          <t>Subsequent Events (Textual)</t>
        </is>
      </c>
    </row>
    <row r="7">
      <c r="A7" s="4" t="inlineStr">
        <is>
          <t>Closing price</t>
        </is>
      </c>
      <c r="B7" s="8" t="n">
        <v>0.85</v>
      </c>
    </row>
    <row r="8">
      <c r="A8" s="4" t="inlineStr">
        <is>
          <t>Shares of ordinary shares</t>
        </is>
      </c>
      <c r="B8" s="6" t="n">
        <v>1814818</v>
      </c>
    </row>
    <row r="9">
      <c r="A9" s="4" t="inlineStr">
        <is>
          <t>Shares of ordinary shares , fair value</t>
        </is>
      </c>
      <c r="B9" s="5" t="n">
        <v>3100000</v>
      </c>
    </row>
    <row r="10">
      <c r="A10" s="4" t="inlineStr">
        <is>
          <t>Cash payment</t>
        </is>
      </c>
      <c r="B10" s="5" t="n">
        <v>1550000</v>
      </c>
    </row>
    <row r="11">
      <c r="A11" s="4" t="inlineStr">
        <is>
          <t>Software development agreement, description</t>
        </is>
      </c>
      <c r="G11" s="4" t="inlineStr">
        <is>
          <t>The Company entered into certain software development agreement (the “Agreement”), pursuant to which the Company agreed to hire certain third party to develop augmented reality functions of the Color World APP for a total consideration of $76,500,000. The development should be completed in 16 months, and the Company agreed to pay $26,000,000 cash payment to the third party after signing the Agreement, to pay $30,000,000 after both parties agree on the design blueprints, to pay $20,000,000 after the third party completes the design and testing, and to pay the remaining $500,000 after the Company receives all the source codes. As date of this report, the Company made $26,000,000 cash payments to the third party.</t>
        </is>
      </c>
    </row>
    <row r="12">
      <c r="A12" s="4" t="inlineStr">
        <is>
          <t>Stock transaction</t>
        </is>
      </c>
      <c r="F12" s="6" t="n">
        <v>20000000</v>
      </c>
    </row>
    <row r="13">
      <c r="A13" s="4" t="inlineStr">
        <is>
          <t>Stock Price Pre Share</t>
        </is>
      </c>
      <c r="F13" s="7" t="n">
        <v>0.001</v>
      </c>
    </row>
    <row r="14">
      <c r="A14" s="4" t="inlineStr">
        <is>
          <t>Total gross proceeds</t>
        </is>
      </c>
      <c r="I14" s="5" t="n">
        <v>8330000</v>
      </c>
    </row>
    <row r="15">
      <c r="A15" s="4" t="inlineStr">
        <is>
          <t>Exercise price</t>
        </is>
      </c>
      <c r="F15" s="9" t="n">
        <v>1.34</v>
      </c>
    </row>
    <row r="16">
      <c r="A16" s="4" t="inlineStr">
        <is>
          <t>Price pre unit</t>
        </is>
      </c>
      <c r="F16" s="8" t="n">
        <v>1.3</v>
      </c>
    </row>
    <row r="17">
      <c r="A17" s="4" t="inlineStr">
        <is>
          <t>Aggregate purchase amount</t>
        </is>
      </c>
      <c r="F17" s="5" t="n">
        <v>26000000</v>
      </c>
    </row>
    <row r="18">
      <c r="A18" s="4" t="inlineStr">
        <is>
          <t>Subsequent Event [Member] | Warrant [Member]</t>
        </is>
      </c>
    </row>
    <row r="19">
      <c r="A19" s="3" t="inlineStr">
        <is>
          <t>Subsequent Events (Textual)</t>
        </is>
      </c>
    </row>
    <row r="20">
      <c r="A20" s="4" t="inlineStr">
        <is>
          <t>Shares of ordinary shares</t>
        </is>
      </c>
      <c r="C20" s="6" t="n">
        <v>8330000</v>
      </c>
    </row>
    <row r="21">
      <c r="A21" s="4" t="inlineStr">
        <is>
          <t>Stock transaction</t>
        </is>
      </c>
      <c r="C21" s="6" t="n">
        <v>8330000</v>
      </c>
    </row>
    <row r="22">
      <c r="A22" s="4" t="inlineStr">
        <is>
          <t>Total gross proceeds</t>
        </is>
      </c>
      <c r="C22" s="5" t="n">
        <v>4600000</v>
      </c>
    </row>
    <row r="23">
      <c r="A23" s="4" t="inlineStr">
        <is>
          <t>Exercise price</t>
        </is>
      </c>
      <c r="C23" s="8" t="n">
        <v>0.55</v>
      </c>
    </row>
    <row r="24">
      <c r="A24" s="4" t="inlineStr">
        <is>
          <t>Subsequent Event [Member] | First Purchase Agreement [Member]</t>
        </is>
      </c>
    </row>
    <row r="25">
      <c r="A25" s="3" t="inlineStr">
        <is>
          <t>Subsequent Events (Textual)</t>
        </is>
      </c>
    </row>
    <row r="26">
      <c r="A26" s="4" t="inlineStr">
        <is>
          <t>Shares of ordinary shares</t>
        </is>
      </c>
      <c r="E26" s="6" t="n">
        <v>3000000</v>
      </c>
    </row>
    <row r="27">
      <c r="A27" s="4" t="inlineStr">
        <is>
          <t>Stock Price Pre Share</t>
        </is>
      </c>
      <c r="E27" s="7" t="n">
        <v>0.001</v>
      </c>
    </row>
    <row r="28">
      <c r="A28" s="4" t="inlineStr">
        <is>
          <t>Aggregate purchase amount</t>
        </is>
      </c>
      <c r="E28" s="5" t="n">
        <v>3900000</v>
      </c>
    </row>
    <row r="29">
      <c r="A29" s="4" t="inlineStr">
        <is>
          <t>Purchase price per share</t>
        </is>
      </c>
      <c r="E29" s="8" t="n">
        <v>1.3</v>
      </c>
    </row>
    <row r="30">
      <c r="A30" s="4" t="inlineStr">
        <is>
          <t>Subsequent Event [Member] | Second Purchase Agreement [Member]</t>
        </is>
      </c>
    </row>
    <row r="31">
      <c r="A31" s="3" t="inlineStr">
        <is>
          <t>Subsequent Events (Textual)</t>
        </is>
      </c>
    </row>
    <row r="32">
      <c r="A32" s="4" t="inlineStr">
        <is>
          <t>Shares of ordinary shares</t>
        </is>
      </c>
      <c r="E32" s="6" t="n">
        <v>3500000</v>
      </c>
    </row>
    <row r="33">
      <c r="A33" s="4" t="inlineStr">
        <is>
          <t>Stock Price Pre Share</t>
        </is>
      </c>
      <c r="E33" s="7" t="n">
        <v>0.001</v>
      </c>
    </row>
    <row r="34">
      <c r="A34" s="4" t="inlineStr">
        <is>
          <t>Aggregate purchase amount</t>
        </is>
      </c>
      <c r="E34" s="5" t="n">
        <v>4550000</v>
      </c>
    </row>
    <row r="35">
      <c r="A35" s="4" t="inlineStr">
        <is>
          <t>Purchase price per share</t>
        </is>
      </c>
      <c r="E35" s="8" t="n">
        <v>1.3</v>
      </c>
    </row>
    <row r="36">
      <c r="A36" s="4" t="inlineStr">
        <is>
          <t>Subsequent Event [Member] | Third Purchase Agreement [Member]</t>
        </is>
      </c>
    </row>
    <row r="37">
      <c r="A37" s="3" t="inlineStr">
        <is>
          <t>Subsequent Events (Textual)</t>
        </is>
      </c>
    </row>
    <row r="38">
      <c r="A38" s="4" t="inlineStr">
        <is>
          <t>Shares of ordinary shares</t>
        </is>
      </c>
      <c r="D38" s="6" t="n">
        <v>3000000</v>
      </c>
    </row>
    <row r="39">
      <c r="A39" s="4" t="inlineStr">
        <is>
          <t>Stock Price Pre Share</t>
        </is>
      </c>
      <c r="D39" s="7" t="n">
        <v>0.001</v>
      </c>
    </row>
    <row r="40">
      <c r="A40" s="4" t="inlineStr">
        <is>
          <t>Aggregate purchase amount</t>
        </is>
      </c>
      <c r="D40" s="5" t="n">
        <v>3900000</v>
      </c>
    </row>
    <row r="41">
      <c r="A41" s="4" t="inlineStr">
        <is>
          <t>Purchase price per share</t>
        </is>
      </c>
      <c r="D41" s="8" t="n">
        <v>1.3</v>
      </c>
    </row>
    <row r="42">
      <c r="A42" s="4" t="inlineStr">
        <is>
          <t>Subsequent Event [Member] | Fourth Purchase Agreement [Member]</t>
        </is>
      </c>
    </row>
    <row r="43">
      <c r="A43" s="3" t="inlineStr">
        <is>
          <t>Subsequent Events (Textual)</t>
        </is>
      </c>
    </row>
    <row r="44">
      <c r="A44" s="4" t="inlineStr">
        <is>
          <t>Shares of ordinary shares</t>
        </is>
      </c>
      <c r="D44" s="6" t="n">
        <v>3500000</v>
      </c>
    </row>
    <row r="45">
      <c r="A45" s="4" t="inlineStr">
        <is>
          <t>Stock Price Pre Share</t>
        </is>
      </c>
      <c r="D45" s="7" t="n">
        <v>0.001</v>
      </c>
    </row>
    <row r="46">
      <c r="A46" s="4" t="inlineStr">
        <is>
          <t>Aggregate purchase amount</t>
        </is>
      </c>
      <c r="D46" s="5" t="n">
        <v>4550000</v>
      </c>
    </row>
    <row r="47">
      <c r="A47" s="4" t="inlineStr">
        <is>
          <t>Purchase price per share</t>
        </is>
      </c>
      <c r="D47" s="8" t="n">
        <v>1.3</v>
      </c>
    </row>
    <row r="48">
      <c r="A48" s="4" t="inlineStr">
        <is>
          <t>Subsequent Event [Member] | Fifth Purchase Agreement [Member]</t>
        </is>
      </c>
    </row>
    <row r="49">
      <c r="A49" s="3" t="inlineStr">
        <is>
          <t>Subsequent Events (Textual)</t>
        </is>
      </c>
    </row>
    <row r="50">
      <c r="A50" s="4" t="inlineStr">
        <is>
          <t>Shares of ordinary shares</t>
        </is>
      </c>
      <c r="D50" s="6" t="n">
        <v>3500000</v>
      </c>
    </row>
    <row r="51">
      <c r="A51" s="4" t="inlineStr">
        <is>
          <t>Stock Price Pre Share</t>
        </is>
      </c>
      <c r="D51" s="7" t="n">
        <v>0.001</v>
      </c>
    </row>
    <row r="52">
      <c r="A52" s="4" t="inlineStr">
        <is>
          <t>Aggregate purchase amount</t>
        </is>
      </c>
      <c r="D52" s="5" t="n">
        <v>4550000</v>
      </c>
    </row>
    <row r="53">
      <c r="A53" s="4" t="inlineStr">
        <is>
          <t>Purchase price per share</t>
        </is>
      </c>
      <c r="D53" s="8" t="n">
        <v>1.3</v>
      </c>
    </row>
    <row r="54">
      <c r="A54" s="4" t="inlineStr">
        <is>
          <t>Subsequent Event [Member] | Sixth Purchase Agreement [Member]</t>
        </is>
      </c>
    </row>
    <row r="55">
      <c r="A55" s="3" t="inlineStr">
        <is>
          <t>Subsequent Events (Textual)</t>
        </is>
      </c>
    </row>
    <row r="56">
      <c r="A56" s="4" t="inlineStr">
        <is>
          <t>Shares of ordinary shares</t>
        </is>
      </c>
      <c r="D56" s="6" t="n">
        <v>3500000</v>
      </c>
    </row>
    <row r="57">
      <c r="A57" s="4" t="inlineStr">
        <is>
          <t>Stock Price Pre Share</t>
        </is>
      </c>
      <c r="D57" s="7" t="n">
        <v>0.001</v>
      </c>
    </row>
    <row r="58">
      <c r="A58" s="4" t="inlineStr">
        <is>
          <t>Aggregate purchase amount</t>
        </is>
      </c>
      <c r="D58" s="5" t="n">
        <v>4550000</v>
      </c>
    </row>
    <row r="59">
      <c r="A59" s="4" t="inlineStr">
        <is>
          <t>Purchase price per share</t>
        </is>
      </c>
      <c r="D59" s="8" t="n">
        <v>1.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Dec. 31, 2020</t>
        </is>
      </c>
    </row>
    <row r="3">
      <c r="A3" s="3" t="inlineStr">
        <is>
          <t>Organization, Consolidation and Presentation of Financial Statements [Abstract]</t>
        </is>
      </c>
    </row>
    <row r="4">
      <c r="A4" s="4" t="inlineStr">
        <is>
          <t>Organization and description of business</t>
        </is>
      </c>
      <c r="B4" s="4" t="inlineStr">
        <is>
          <t>Note 1 – Organization and description of business Color Star Technology Co., Ltd. (the “Company”
or “Color Star”) is an entertainment and education company which provides online entertainment performances and online music
education services via its wholly-owned subsidiary, Color China Entertainment Limited (“Color China”). The Company was founded as an unincorporated business
on September 1, 2005, under the name TJS Wood Flooring, Inc., and became a C-corporation in the State of Delaware on February 15, 2007.
On April 29, 2008, TJS Wood Flooring, Inc. changed its name to China Advanced Construction Materials Group, Inc. (“CADC Delaware”). On
August 1, 2013, CADC Delaware consummated a reincorporation merger with its newly formed wholly-owned subsidiary, China Advanced Construction
Materials Group, Inc. (“CADC Nevada”), a Nevada corporation, with CADC Delaware merging into CADC Nevada and CADC Nevada being
the surviving company, for the purpose of changing CADC Delaware’s state of incorporation from Delaware to Nevada. On December 27,
2018, CADC Nevada was merged with and into China Advanced Construction Materials Group, Inc. (“CADC Cayman”), a Cayman Islands
corporation, whereupon the separate existence of CADC Nevada ceased and CADC Cayman continued as the surviving entity. As a result of
the reincorporation, the Company is governed by the laws of the Cayman Islands. On July 16, 2019, CADC Cayman changed its name
from “China Advanced Construction Materials Group, Inc.” to “Huitao Technology Co., Ltd.” On April 27, 2020, Huitao
Technology Co., Ltd. changed its name to “Color Star Technology Co., Ltd.” CACM Group NY, Inc. On August 20, 2018, CACM Group NY, Inc. (“CACM”)
was incorporated in the State of New York and is 100% owned by the Company. As of the date of this report, CACM has not commenced any
business operations and the Company is currently using CACM as its headquarters in the United States of America. Baytao LLC (“Baytao”) On March 10, 2020, CACM entered into a joint venture
agreement (the “JV Agreement”) with Baydolphin, Inc. (“Baydolphin”), a company organized under the laws of New
York. Pursuant to the JV Agreement,
● CACM and Baydolphin established a limited liability company under the laws of New York, Baytao, which will be the 100% owner of one or more operating entities in the U.S. to engage in the business of online and offline after-school education.
● The business of Baytao shall be managed by the Board of Managers of Baytao.
● CACM shall appoint three designees to the Board of Managers of Baytao and Baydolphin shall appoint two designees. The General Manager of Baytao shall be appointed by CACM and report to the Board of Managers.
● CACM shall contribute necessary capital for the operating entities to fund their operations and obtain the right to use the software platform and other technologies from Color Star, which will be provided to the JV and its operating entities for no charge to facilitate their operations and provide online classes to their registered students, and Baydolphin shall be responsible for managing these entities with its expertise in after-school education, including but not limited to recruiting and training personnel and implementing all promotional and marketing activities.
● Eighty percent (80%) of the net profits or net loss of the joint venture will be distributed to or assigned to CACM and the remaining twenty percent (20%) to Baydolphin. As of the date of this report, Baytao has no business
operations as it is still in the process of developing its online and offline after-school education business. Color
China The ongoing COVID-19 pandemic has claimed hundreds
of thousands of lives and caused massive global health and economic crisis, while also causing large-scale social and behavioral changes
in societies. Online entertainment and online education are experiencing enormous growth which the Company believes will last long after
the pandemic. In order to expand the Company’s global reach and to enter into an online business, on May 7, 2020, the Company entered
into a Share Exchange Agreement (“Exchange Agreement”) with Color China, a Hong Kong limited company, and shareholders of
Color China (the “Sellers”), pursuant to which, among other things and subject to the terms and conditions contained therein,
the Company acquired all of the outstanding issued shares in Color China from the sellers (the “Acquisition”). Pursuant to
the Exchange Agreement, in exchange for all of the outstanding shares of Color China, the Company agreed to issue 4,633,333 ordinary shares
of the Company and pay an aggregate of $2,000,000 to the Sellers. On June 3, 2020, the Acquisition was consummated and the Company issued
4,633,333 ordinary shares of the Company to the Sellers and closed on the same date. Since Color China had no business operations other
than holding a significant collection of music performance specific equipment, the transaction has been treated as an acquisition of assets,
as it did not meet the definition of a business. The Company plans to make Color China an emerging online performance and online music
education provider with a significant collection of performance specific assets -- leveraging professional experience of the Company’s
new Chief Executive Officer (“CEO”) who has established good relationships with major record companies, renowned artists and
entertainment agencies around the world. Color China is in the process of building an online entertainment and music education platform
featuring artists and professional producers as its lead instructors. Color China officially launched its online cultural entertainment
platform, Color World, globally on September 10, 2020. BVI-ACM Prior to acquisition of Sunway Kids in February
2020, the Company’s core business had been the concrete business in China. The Company had a wholly-owned subsidiary in the British
Virgin Islands, Xin Ao Construction Materials, Inc. (“BVI-ACM”), which was a holding company with no operations. BVI-ACM had
a wholly-owned foreign subsidiary, Beijing Ao Hang Construction Material Technology Co., Ltd. (“China-ACMH”), and China-ACMH
had contractual agreements with Beijing XinAo Concrete Group (“Xin Ao”) and therefore Xin Ao was considered a variable interest
entity of China-ACMH. The Company, through BVI-ACM and its variable interest entities (“VIEs”), was engaged in producing general
ready-mix concrete, customized mechanical refining concrete, and other concrete-related products that are only sold in the People’s
Republic of China (the “PRC”). The Company’s concrete business was negatively affected by the economic cycle and government
policies. The concrete industry was influenced by the decline in the macro economy in recent years. The entire concrete industry in the
PRC’s Beijing area experienced a slowdown in industry production and economic growth in the last few years as the Beijing government
continues to enforce concrete production reformation and tightened environmental laws from late 2017 to date. The reformation causes great
uncertainties for local enterprises in the construction market. Since 2017, the pressure on small concrete companies has further increased
and many have been shut down. Also, the Beijing government ordered the suspension of construction job sites during winters to reduce air
pollution since 2017. The operations of Xin Ao were also severely affected. As a result of Xin Ao’s deteriorating cash position,
it defaulted on bank loans and experienced a substantial increase in contingent liabilities. The Company believed it would be very difficult,
if not impossible, to turn around the concrete business. As such, the Company had been actively seeking to dispose of the concrete business
after the acquisition of Sunway Kids. On March 31, 2020, the Company, BVI-ACM, and Mr.
Xianfu Han and Mr. Weili He (the “XA Purchasers”) who collectively held less than 5% ordinary shares of the Company currently),
entered into a share purchase agreement (the “XA Disposition SPA”). Pursuant to the XA Disposition SPA, the XA Purchasers
agreed to purchase BVI-ACM for cash consideration of $600,000. Upon the closing of the transaction (the “XA Disposition”)
contemplated by the XA Disposition SPA, the XA Purchasers will become the sole shareholders of BVI-ACM and assume all assets and liabilities
of all the subsidiaries and VIE entities owned or controlled by BVI-ACM. The closing of the XA Disposition was subject to certain closing
conditions including the payment of the $600,000, the receipt of a fairness opinion from ViewTrade Securities Inc. and the approval of
the Company’s shareholders. On May 6, 2020, the Company completed the disposition of BVI-ACM after obtaining its shareholders’
approval on April 27, 2020 and satisfaction or waiver of all other closing conditions. Upon the closing of the XA Disposition, the XA
Purchases became the sole shareholders of BVI-ACM and assumed all assets and liabilities of all the subsidiaries and variable interest
entities owned or controlled by BVI-ACM. The assets and liabilities and the results of operations of BVI-ACM had been presented as discontinued
operations in the accompanying unaudited condensed consolidated statements of operations and comprehensive los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Liquidity In assessing the Company's liquidity, the
Company monitors and analyzes its cash on-hand and its operating and capital expenditure commitments. The Company's liquidity needs
are to meet its working capital requirements, operating expenses and capital expenditure obligations. As of December 31, 2020, the Company's
working capital was approximately $3.9 million with cash on-hand of approximately $0.4 million. Subsequent to December 31, 2020, the Company completed
a series of equity financing transactions follows:
● On February 18, 2021, the Company sold an aggregate of 20,000,000 units, each unit consisting of one restrictive ordinary share of the Company, par value $0.001 per share and a warrant to purchase one share with an initial exercise price of $1.34 per share, at a price of $1.30 per unit, for gross proceeds of $26,000,000.
● From January to March 2021, the Company's Warrant holders converted a total of 8,330,000 warrants into a total of 8,330,000 ordinary shares at a weighted exercise price of $0.55 per share for gross proceeds of approximately $4.6 million. Subsequent to December 31, 2020, the Company has
entered into a number of contractual and business arrangements as follows:
● On February 1, 2021, the Company entered into certain copyright purchase agreement (the "Agreement"), pursuant to which the Company agreed to acquire certain copyrights listed in the Agreement for a consideration of $3,100,000. The Company agreed to pay $1,550,000 cash payment to the transferor, and issue the Company's restrictive ordinary shares, at $0.85 per share for a total of 1,814,818 shares to the transferor. As date of this report, the Company made cash payments of $1,550,000 to the third party.
● On February 15, 2021, the Company entered into certain software development agreement (the "Agreement"), pursuant to which the Company agreed to hire certain third party to develop augmented reality functions of the Color World APP for a total consideration of $76,500,000. The development should be completed in 16 months, and the Company agreed to pay $26,000,000 cash payment to the third party after signing the Agreement, to pay $30,000,000 after both parties agree on the design blueprints, to pay $20,000,000 after the third party completes the design and testing, and to pay the remaining $500,000 after the Company receives all the source codes. As date of this report, the Company made cash payments of $26,000,000 to the third party. As a result of the aforementioned transactions,
the Company's management is of the opinion that it has sufficient funds to meet the Company's working capital requirements
and contractual commitments and related obligations as they become due starting from one year from the date of this report. Basis of presentation The accompanying unaudited condensed
consolidated financial statements have been prepared in accordance with accounting principles generally accepted in the United
States of America ("US GAAP") and pursuant to the rules and regulations of the Securities and Exchange Commission
("SEC"). These unaudited condensed consolidated financial statements include the accounts of all the directly and
indirectly owned subsidiaries and VIEs listed below. All intercompany transactions and balances have been eliminated in
consolidation. Interim results are not necessary indicative of results of a full year. In the opinion of management, all
adjustments, consisting only of normal recurring adjustments, considered necessary to give a fair presentation have been included.
The information in this Form 6-K should be read in conjunction with information in the annual report for the fiscal year ended June
30, 2020 on Form 20-F filed with the SEC on November 13, 2020. Principles of consolidation The unaudited condensed consolidated
financial statements reflect the activities of the following subsidiaries and VIEs. All material intercompany transactions and
balances have been eliminated.
Subsidiaries and VIEs Place incorporated Ownership
CACM New York, USA 100 %
Baytao New York, USA 80 %
Color China Hong Kong 100 %
BVI-ACM (1) British Virgin Island 100 %
China-ACMH (1) Beijing, China 100 %
Xin Ao (1) Beijing, China VIE
(1) The Company sold BVI-ACM and its
subsidiaries to two former officers (CEO and CFO) who collectively held less than 5% ordinary shares of the Company currently for $600,000
in May 2020. See Note 4 – Discontinued operations for details. Use of estimates and assumptions The preparation of unaudited condensed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The significant estimates and
assumptions made in the preparation of the Company's unaudited condensed consolidated financial statements include the
allowance for doubtful accounts of accounts receivable, other receivables, prepayments and advances, stock-based compensation, and
fair value and useful lives of property, plant and equipment and intangible assets. Actual results could be materially different
from those estimates. Foreign currency translation The reporting currency of the Company, CACM, Baytao,
and Color China is the U.S. dollar ("US$"). The functional currency of BVI-ACM is the U.S. dollar. China-ACMH and Xin Ao use
their local currency, the Chinese Renminbi ("RMB") as their functional currency. In accordance with U.S. GAAP guidance on
Foreign Currency Translation, the Company's results of discontinued operations and cash flows are translated at the average exchange
rates during the period, assets and liabilities of discontinued operations are translated at the exchange rates at the balance sheet date,
and equity is translated at historical exchange rates. The average translation rate applied to the consolidated
statements of discontinued operations and comprehensive loss and cash flows for the six months ended December 31, 2019 was RMB 7.03 to
US$1.00. Translation gains (losses) that arise from exchange
rate fluctuations on transactions denominated in a currency other than the functional currency are included in the results of operations.
There were no foreign currency transaction gains or losses for the six months ended December 31, 2020 and 2019. The effects of foreign
currency translation adjustments are included in shareholders' equity as a component of accumulated other comprehensive income (loss). Discontinued operations In accordance with ASU No. 2014-08, Reporting
Discontinued Operations and Disclosures of Disposals of Components of an Entity, a disposal of a component of an entity or a group of
components of an entity is required to be reported as discontinued operations if the disposal represents a strategic shift that has (or
will have) a major effect on an entity's operations and financial results when the components of an entity meet the criteria in
paragraph 205-20-45-1E to be classified as discontinued operations. When all of the criteria to be classified as discontinued operations
are met, including management having the authority to approve the action and committing to a plan to sell the entity or the components,
the major current assets, other assets, current liabilities, and noncurrent liabilities shall be reported as components of total assets
and liabilities separate from the balances of the continuing operations. At the same time, the results of discontinued operations, less
applicable income taxes (benefit), shall be reported as components of net income (loss) separate from the net income (loss) of continuing
operations in accordance with ASC 205-20-45. See Note 4 – Discontinued operations. Revenue recognition The Company adopted the Financial Accounting Standards
Board ("FASB") Accounting Standards Update ("ASU") 2014-09 Revenue from Contracts with Customers (ASC 606). The
core principle underlying this ASU is that the Company recognizes its revenue to represent the transfer of goods and services to customers
in an amount that reflects the consideration to which the Company expects to be entitled in such exchange. This requires the Company to
identify contractual performance obligations and determine whether revenue should be recognized at a point in time or over time, based
on when control of goods and services transfers to a customer. The Company's revenue streams are primarily recognized at a
point in time, principally upon music performance performed or education services provided. The ASU requires the use of a five-step model
to recognize revenue from customer contracts. The five-step model requires that the Company (i) identify the contract with the customer,
(ii) identify the performance obligations in the contract, (iii) determine the transaction price, including variable consideration to
the extent that it is probable that a significant future reversal will not occur, (iv) allocate the transaction price to the respective
performance obligations in the contract, and (v) recognize revenue when (or as) the Company satisfies the performance obligation. The
application of the five-step model to the revenue streams compared to the prior guidance did not result in significant changes in the
way the Company records its revenue. The Company accounts for a contract with a customer
when the contract is committed in writing, the rights of the parties, including payment terms, are identified, the contract has commercial
substance and consideration to collect is substantially probable. With the acquisition of Color China, the Company
offers the following services:
(a) Online education academy The Company earns revenues from its
customers for subscription and tuition fees in connection with online courses to be instructed by individuals with extensive experience
in the entertainment and/or music industries. The Company offers membership services to subscribing members with various privileges, which
primarily include access to free courses, exclusive VIP courses, on-demand contents (such as online concerts), and others. When the receipt of membership fees
is for services to be delivered over a period of time, the receipt is initially recorded as "customer deposit or deferred revenue"
on the consolidated balance sheets and revenue is recognized ratably over the membership period as services are rendered, usually one
year. Membership services revenue also includes fees earned from subscribing members for on-demand content purchases and early access
to premium content. The Company is principal in its relationships where its partners, including artist agents, mobile operators, internet
service providers and online payment agencies, provide access to the membership services or payment processing services as we retain control
over its service delivery to our subscribing members. Typically, payments made to its partners, are recorded as cost of revenues and as
research and development expenses prior to any revenues being generated in this revenue stream. During the six months ended December 31,
2020, the Company did not make any online education academy sales as the online education academy App only operated for a short period
of time and the Company used free access to all courses to attract more users.
(b) Online concert The Company holds online concerts with
its star partners. Sale of online concert via subscription fee is accounted for as a single performance obligation which is satisfied
at a point in time on the day of the event. Online concert subscription fees are recognized net of App payment collections agent service
fee. All ticket sales are final upon payment.
(c) Online store The Company holds an online
marketplace for merchants to sell celebrity licensed or cobranded merchandise such as fashions, cosmetics, souvenirs, among others.
The Company charges commission fees to e-commerce merchants for selling in the Company's online marketplace platform when the
sales transaction is completed. The Company serves as an agent and its performance obligation is to arrange for the provision of the
specified goods by those e-commerce merchants, and is not responsible for fulfilling the promise to provide the specified goods or
services, and it does not have the ability to control the related shipping services. Upon completion of the sales transaction, the
Company will charge the e-commerce merchants a fixed rate commission fee based on the sales amount. Commission fee revenues are
recognized on a net basis at the point of delivery of products, net of a return allowance, if applicable. The Company's online
App store has been put online since December 2020 but did not generate any revenues during the six months ended December 31,
2020. As a practical expedient, the Company elects to
record the incremental costs of obtaining a contract as an expense when incurred if the amortization period of the asset that the entity
otherwise would have recognized is one year or less. Financial instruments US GAAP specifies a hierarchy of valuation techniques
for determining the fair value of financial instruments and related fair value measurements based upon whether the inputs to those valuation
techniques reflect assumptions other market participants would use based upon market data obtained from independent sources (observable
inputs). The valuation hierarchy requires an entity to maximize the use of observable inputs and minimize the use of unobservable inputs
when measuring fair value. In accordance with FASB ASC 820, the following summarizes the fair value hierarchy: The three levels of inputs are defined as
follows: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 or liability, either directly or indirectly, for substantially the full term of the financial instrument;
Level 3 inputs to the valuation methodology are unobservabl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Cash and cash equivalents The Company considers all highly liquid investments
with the original maturity of three months or less at the date of purchase to be cash equivalents. Accounts receivable Accounts receivable primarily include online concert
subscription fees due from App payment collections agent. Management regularly reviews the age of these receivables and changes in payment
trends and will record an allowance for uncollectible when management believes collection of amounts due is at risk. Accounts considered
uncollectible are written off against the allowance after exhaustive efforts at collection are made. Other receivables Other receivables primarily include security deposit
and receivable from the disposal of its discontinued operation. Management regularly reviews the age of these receivables and changes
in payment trends and will record an allowance for uncollectible when management believes collection of amounts due is at risk. Accounts
considered uncollectible are written off against the allowance after exhaustive efforts at collection are made. Prepayments and advances Prepayments include funds deposited or advanced
to outside vendors for future performance obligations, program license fees and service fees. As a standard practice in the music performance
industry, many of the Company's vendors require a certain amount to be deposited with them as a guarantee that the Company will
complete its purchases on a timely basis. The Company has legally binding contracts with its vendors, the prepayments will be used to
offset performance fees, program license fees, purchase price or service fees, and the amounts are refundable and bear no interest if
outside vendors breach the contracts. Property, plant and equipment Property, plant and equipment are stated at cost
or at fair value of the identifiable assets acquired on the acquisition date less accumulated depreciation and impairment loss. Expenditures
for maintenance and repairs are charged to operations as incurred while additions, renewals and improvements are capitalized. Depreciation
is provided over the estimated useful life of each class of depreciable assets and is computed using the straight-line method with 0%-5%
residual value. The estimated useful lives of assets are as follows:
Useful life
Performance equipment 10 years
Office equipment 5 years Intangible assets, net Intangible assets are stated at cost, less accumulated
amortization. Amortization expense is recognized on the straight-line basis over the estimated useful lives of the assets. The Company
has obtained copyrights to use the online education academy courses for 3 years to unlimited years. The Company amortizes the copyrights
with limited useful life over their useful life using the straight-line method and amortizes the copyrights with unlimited useful life
over 5 years, which the copyrights is expected to contribute to the revenue of the Company's online education academy App. Accounting for long-lived assets The Company classifies its long-lived assets into:
(i) performance equipment; (ii) office equipment and (iii) intangible assets. Long-lived assets held and used by the Company
are reviewed for impairment whenever events or changes in circumstances indicate that the carrying value of such assets may not be fully
recoverable. It is possible that these assets could become impaired as a result of technological or other industry changes. If circumstances
require a long-lived asset or asset group to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If the value of an asset is determined to be impaired,
the impairment to be recognized is measured in the amount by which the carrying amount of the asset exceeds the fair value of the asset.
Assets to be disposed of are reported at the lower of the carrying amount or the fair value, less disposition costs. There were no impairment charges for the six months
ended December 31, 2020 and 2019. Competitive pricing pressures and changes in interest
rates could materially and adversely affect the Company's estimates of future net cash flows to be generated by the long-lived assets,
and thus could result in future impairment losses. Leases Effective July 1, 2019,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ight-of-use ("ROU")
assets and lease liabilities are recognized at the adoption date of July 1, 2019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Leases with an initial term of 12 months or less
are not recorded on the balance sheet as operating lease ROU assets and lease liabilities.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 Stock-based compensation The Company records stock-based compensation expense
for employees at fair value on the grant date and recognizes the expense over the employee's requisite service period. The Company's
expected volatility assumption is based on the historical volatility of the Company's stock. The expected life assumption is primarily
based on historical exercise patterns and employee post-vesting termination rate. The risk-free interest rate for the expected term of
an option is based on the U.S. Treasury yield curve in effect at the time of grant. The expected dividend yield is based on the Company's
current and expected dividend policy. The Company records stock-based compensation expense
for non-employees at fair value on the grant date and recognizes the expense over the service provider's requisite service period. Income taxes The Company accounts for income taxes in accordance
with FASB ASC 740, "Income Taxes," which requires the Company to use the asset and liability method of accounting for income
taxes. Under the asset and liability method, deferred income taxes are recognized for the tax consequences of temporary differences by
applying enacted statutory tax rates applicable to future years to differences between financial statement carrying amounts and the tax
bases of existing assets and liabilities and operating loss and tax credit carry forwards. Under this accounting standard, the effect
on deferred income taxes of a change in tax rates is recognized in income in the period that includes the enactment date. A valuation
allowance is recognized if it is more likely than not that some portion, or all of, a deferred tax asset will not be realized. ASC 740-10, "Accounting for Uncertainty
in Income Taxes," defines uncertainty in income taxes and the evaluation of a tax position a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has a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Penalties and interest incurred related to
underpayment of income tax are classified as income tax expense in the period incurred. United States federal, state and local income
tax returns for year 2019 and 2020 are subject to examination by any applicable tax authorities. Hong Kong tax returns filed for calendar
year 2020 are subject to examination by the applicable tax authorities. Earnings (loss) per share The Company reports earnings (loss) per share
in accordance with U.S. GAAP, which requires presentation of basic and diluted earnings (loss) per share in conjunction with the disclosure
of the methodology used in computing such earnings per share. Basic earnings (loss) per share is computed by dividing income (loss) available
to common shareholders by the weighted average common shares outstanding during the period. Diluted earnings per share takes
into account the potential dilution that could occur if securities or other contracts, such as warrants, options, restricted stock based
grants and convertible preferred stock, to issue ordinary shares were exercised and converted into ordinary shares. Ordinary share equivalents
having an anti-dilutive effect on earnings per share are excluded from the calculation of diluted earnings per share. Dilution is computed by applying the treasury
stock method. Under this method, options and warrants are assumed to be exercised at the beginning of the period (or at the time of issuance,
if later), and as if funds obtained thereby were used to purchase ordinary shares at the average market price during the period. When
the Company has a loss, no potential dilutive items are included since they would be antidilutive. Stock dividends or stock splits are accounted
for retroactively if the stock dividends or stock splits occur during the period, or retroactively if the stock dividends or stock splits
occur after the end of the period but before the release of the financial statements, by considering it effective as of the beginning
of the earliest period presented. Comprehensive income (loss) Comprehensive income (loss) consists of net income
(loss) and foreign currency translation adjustments. Recent Accounting Pronouncements In August 2018, the FASB issued ASU 2018-13,
"Fair Value Measurement (Topic 820): Disclosure Framework—Changes to the Disclosure Requirements for Fair Value
Measurement" ("ASU 2018-13"). ASU 2018-13 removes, modifies and adds certain disclosure requirements in Topic 820
"Fair Value Measurement". ASU 2018-13 eliminates certain disclosures related to transfers and the valuations process,
modifies disclosures for investments that are valued based on net asset value, clarifies the measurement uncertainty disclosure, and
requires additional disclosures for Level 3 fair value measurements. ASU 2018-13 is effective for the Company for annual and interim
reporting periods after December 15, 2019. The adoption of this ASU did not have a material effect on the Company's unaudited
condensed consolidated financial stat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Update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uly 1, 2023 as the Company is qualified as a smaller reporting company. The Company is currently
evaluating the impact ASU 2019-05 may have on the Company's unaudited condensed consolidated financial statements. In January 2020, the FASB issued ASU 2020-01
to clarify the interaction of the accounting for equity securities under ASC 321 and investments accounted for under the equity
method of accounting in ASC 323 and the accounting for certain forward contracts and purchased options accounted for under ASC 815.
With respect to the interactions between ASC 321 and ASC 323, the amendments clarify that an entity should consider observable
transactions that require it to either apply or discontinue the equity method of accounting when applying the measurement
alternative in ASC 321, immediately before applying or upon discontinuing the equity method of accounting. With respect to forward
contracts or purchased options to purchase securities, the amendments clarify that when applying the guidance in ASC
815-10-15-141(a), an entity should not consider whether upon the settlement of the forward contract or exercise of the purchased
option, individually or with existing investments, the underlying securities would be accounted for under the equity method in ASC
323 or the fair value option in accordance with ASC 825. The ASU is effective for interim and annual reporting periods beginning
after December 15, 2020. Early adoption is permitted, including adoption in any interim period. The Company does not expect the
adoption of this standard will have a material impact on its unaudited condensed consolidated financial statements. The Company does not believe other recently
issued but not yet effective accounting standards, if currently adopted, would have a material effect on the Company's
unaudited condensed consolidated financial statements. Reclassifications Certain prior period amounts have been
reclassified to conform to the current period of discontinued operations presentation. These reclassifications have no effect on the
accompanying unaudited condensed consolidated statements of operations and cash flow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Dec. 31, 2020</t>
        </is>
      </c>
    </row>
    <row r="3">
      <c r="A3" s="3" t="inlineStr">
        <is>
          <t>Business Combinations [Abstract]</t>
        </is>
      </c>
    </row>
    <row r="4">
      <c r="A4" s="4" t="inlineStr">
        <is>
          <t>Business Combinations</t>
        </is>
      </c>
      <c r="B4" s="4" t="inlineStr">
        <is>
          <t>Note 3 – Business Combinations Acquisition of Color China On May 7, 2020, the Company entered into a Share
Exchange Agreement (“Exchange Agreement”) with Color China, a Hong Kong limited company, and shareholders of Color China (the
“Sellers”), pursuant to which the Company acquired all of the outstanding issued shares of Color China from the sellers (the
“Acquisition”). Pursuant to the Exchange Agreement, the Company will issue 4,633,333 ordinary shares of the Company and pay
an aggregate of $2.0 million to the Sellers. Immediately after the Acquisition, Color Star will own 100% of Color China. On June 3, 2020,
the transaction was closed and the Company issued 4,633,333 ordinary shares of the Company to the Sellers. Color China had no business
operations other than holding a collection of music performance equipment. The Company’s acquisition of Color China
was accounted for as an acquisition of assets in accordance with ASC 805. The measurement is based on the fair value of the consideration
given to acquire the assets (primarily performance and office equipment) held in Color China as it is more clearly evident and more reliably
measurable. The total consideration given to acquire assets held in Color China at the acquisition date on June 3, 2020 were valued at
approximately $4.0 million, consisted of 4,633,333 ordinary shares issued at a fair value of $1,963,607 based on the closing market price
of $0.4238 per share on June 3, 2020, and cash payment of $2.0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7:00:48Z</dcterms:created>
  <dcterms:modified xmlns:dcterms="http://purl.org/dc/terms/" xmlns:xsi="http://www.w3.org/2001/XMLSchema-instance" xsi:type="dcterms:W3CDTF">2021-05-07T17:00:48Z</dcterms:modified>
</cp:coreProperties>
</file>